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Weighted-Average Shares" sheetId="14" state="visible" r:id="rId14"/>
    <sheet xmlns:r="http://schemas.openxmlformats.org/officeDocument/2006/relationships" name="Goodwill and Intangible Assets" sheetId="15" state="visible" r:id="rId15"/>
    <sheet xmlns:r="http://schemas.openxmlformats.org/officeDocument/2006/relationships" name="Short-term Borrowings and Long-" sheetId="16" state="visible" r:id="rId16"/>
    <sheet xmlns:r="http://schemas.openxmlformats.org/officeDocument/2006/relationships" name="Derivative Instruments and Hedg" sheetId="17" state="visible" r:id="rId17"/>
    <sheet xmlns:r="http://schemas.openxmlformats.org/officeDocument/2006/relationships" name="Business Segments" sheetId="18" state="visible" r:id="rId18"/>
    <sheet xmlns:r="http://schemas.openxmlformats.org/officeDocument/2006/relationships" name="Income Tax" sheetId="19" state="visible" r:id="rId19"/>
    <sheet xmlns:r="http://schemas.openxmlformats.org/officeDocument/2006/relationships" name="Subsequent Event" sheetId="20" state="visible" r:id="rId20"/>
    <sheet xmlns:r="http://schemas.openxmlformats.org/officeDocument/2006/relationships" name="Recent Accounting Pronounceme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Weighted-Average Shares (Tables" sheetId="25" state="visible" r:id="rId25"/>
    <sheet xmlns:r="http://schemas.openxmlformats.org/officeDocument/2006/relationships" name="Derivative Instruments and He_2" sheetId="26" state="visible" r:id="rId26"/>
    <sheet xmlns:r="http://schemas.openxmlformats.org/officeDocument/2006/relationships" name="Business Segments (Tables)" sheetId="27" state="visible" r:id="rId27"/>
    <sheet xmlns:r="http://schemas.openxmlformats.org/officeDocument/2006/relationships" name="Income Tax (Tables)" sheetId="28" state="visible" r:id="rId28"/>
    <sheet xmlns:r="http://schemas.openxmlformats.org/officeDocument/2006/relationships" name="Revenue Recognition - Schedule " sheetId="29" state="visible" r:id="rId29"/>
    <sheet xmlns:r="http://schemas.openxmlformats.org/officeDocument/2006/relationships" name="Fair Value Measurements (Detail" sheetId="30" state="visible" r:id="rId30"/>
    <sheet xmlns:r="http://schemas.openxmlformats.org/officeDocument/2006/relationships" name="Stockholders' Equity - Share Re" sheetId="31" state="visible" r:id="rId31"/>
    <sheet xmlns:r="http://schemas.openxmlformats.org/officeDocument/2006/relationships" name="Stockholders' Equity - Schedule" sheetId="32" state="visible" r:id="rId32"/>
    <sheet xmlns:r="http://schemas.openxmlformats.org/officeDocument/2006/relationships" name="Stockholders' Equity - Change i" sheetId="33" state="visible" r:id="rId33"/>
    <sheet xmlns:r="http://schemas.openxmlformats.org/officeDocument/2006/relationships" name="Weighted-Average Shares (Detail" sheetId="34" state="visible" r:id="rId34"/>
    <sheet xmlns:r="http://schemas.openxmlformats.org/officeDocument/2006/relationships" name="Goodwill and Intangible Assets " sheetId="35" state="visible" r:id="rId35"/>
    <sheet xmlns:r="http://schemas.openxmlformats.org/officeDocument/2006/relationships" name="Short-term Borrowings and Lon_2"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Business Segments (Details)" sheetId="39" state="visible" r:id="rId39"/>
    <sheet xmlns:r="http://schemas.openxmlformats.org/officeDocument/2006/relationships" name="Business Segments - Schedule of" sheetId="40" state="visible" r:id="rId40"/>
    <sheet xmlns:r="http://schemas.openxmlformats.org/officeDocument/2006/relationships" name="Income Taxes (Details)" sheetId="41" state="visible" r:id="rId41"/>
    <sheet xmlns:r="http://schemas.openxmlformats.org/officeDocument/2006/relationships" name="Income Taxes - Schedule of Reco" sheetId="42" state="visible" r:id="rId42"/>
    <sheet xmlns:r="http://schemas.openxmlformats.org/officeDocument/2006/relationships" name="Subsequent Event - Additional I"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Mar. 31, 2021</t>
        </is>
      </c>
      <c r="C2" s="2" t="inlineStr">
        <is>
          <t>Apr. 30, 2021</t>
        </is>
      </c>
    </row>
    <row r="3">
      <c r="A3" s="3" t="inlineStr">
        <is>
          <t>Cover [Abstract]</t>
        </is>
      </c>
    </row>
    <row r="4">
      <c r="A4" s="4" t="inlineStr">
        <is>
          <t>Entity Registrant Name</t>
        </is>
      </c>
      <c r="B4" s="4" t="inlineStr">
        <is>
          <t>SALLY BEAUTY HOLDINGS, INC.</t>
        </is>
      </c>
    </row>
    <row r="5">
      <c r="A5" s="4" t="inlineStr">
        <is>
          <t>Entity Central Index Key</t>
        </is>
      </c>
      <c r="B5" s="4" t="inlineStr">
        <is>
          <t>0001368458</t>
        </is>
      </c>
    </row>
    <row r="6">
      <c r="A6" s="4" t="inlineStr">
        <is>
          <t>Document Type</t>
        </is>
      </c>
      <c r="B6" s="4" t="inlineStr">
        <is>
          <t>10-Q</t>
        </is>
      </c>
    </row>
    <row r="7">
      <c r="A7" s="4" t="inlineStr">
        <is>
          <t>Document Period End Date</t>
        </is>
      </c>
      <c r="B7" s="4" t="inlineStr">
        <is>
          <t>Mar. 31,
		2021</t>
        </is>
      </c>
    </row>
    <row r="8">
      <c r="A8" s="4" t="inlineStr">
        <is>
          <t>Trading Symbol</t>
        </is>
      </c>
      <c r="B8" s="4" t="inlineStr">
        <is>
          <t>SBH</t>
        </is>
      </c>
    </row>
    <row r="9">
      <c r="A9" s="4" t="inlineStr">
        <is>
          <t>Amendment Flag</t>
        </is>
      </c>
      <c r="B9" s="4" t="inlineStr">
        <is>
          <t>false</t>
        </is>
      </c>
    </row>
    <row r="10">
      <c r="A10" s="4" t="inlineStr">
        <is>
          <t>Current Fiscal Year End Date</t>
        </is>
      </c>
      <c r="B10" s="4" t="inlineStr">
        <is>
          <t>--09-30</t>
        </is>
      </c>
    </row>
    <row r="11">
      <c r="A11" s="4" t="inlineStr">
        <is>
          <t>Entity Current Reporting Status</t>
        </is>
      </c>
      <c r="B11" s="4" t="inlineStr">
        <is>
          <t>Yes</t>
        </is>
      </c>
    </row>
    <row r="12">
      <c r="A12" s="4" t="inlineStr">
        <is>
          <t>Entity Filer Category</t>
        </is>
      </c>
      <c r="B12" s="4" t="inlineStr">
        <is>
          <t>Large Accelerated Filer</t>
        </is>
      </c>
    </row>
    <row r="13">
      <c r="A13" s="4" t="inlineStr">
        <is>
          <t>Entity Shell Company</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File Number</t>
        </is>
      </c>
      <c r="B16" s="4" t="inlineStr">
        <is>
          <t>1-33145</t>
        </is>
      </c>
    </row>
    <row r="17">
      <c r="A17" s="4" t="inlineStr">
        <is>
          <t>Entity Tax Identification Number</t>
        </is>
      </c>
      <c r="B17" s="4" t="inlineStr">
        <is>
          <t>36-2257936</t>
        </is>
      </c>
    </row>
    <row r="18">
      <c r="A18" s="4" t="inlineStr">
        <is>
          <t>Entity Address, Address Line One</t>
        </is>
      </c>
      <c r="B18" s="4" t="inlineStr">
        <is>
          <t>3001 Colorado Boulevard</t>
        </is>
      </c>
    </row>
    <row r="19">
      <c r="A19" s="4" t="inlineStr">
        <is>
          <t>Entity Address, City or Town</t>
        </is>
      </c>
      <c r="B19" s="4" t="inlineStr">
        <is>
          <t>Denton</t>
        </is>
      </c>
    </row>
    <row r="20">
      <c r="A20" s="4" t="inlineStr">
        <is>
          <t>Entity Address, State or Province</t>
        </is>
      </c>
      <c r="B20" s="4" t="inlineStr">
        <is>
          <t>TX</t>
        </is>
      </c>
    </row>
    <row r="21">
      <c r="A21" s="4" t="inlineStr">
        <is>
          <t>Entity Address, Postal Zip Code</t>
        </is>
      </c>
      <c r="B21" s="4" t="inlineStr">
        <is>
          <t>76210</t>
        </is>
      </c>
    </row>
    <row r="22">
      <c r="A22" s="4" t="inlineStr">
        <is>
          <t>City Area Code</t>
        </is>
      </c>
      <c r="B22" s="4" t="inlineStr">
        <is>
          <t>940</t>
        </is>
      </c>
    </row>
    <row r="23">
      <c r="A23" s="4" t="inlineStr">
        <is>
          <t>Local Phone Number</t>
        </is>
      </c>
      <c r="B23" s="4" t="inlineStr">
        <is>
          <t>898-7500</t>
        </is>
      </c>
    </row>
    <row r="24">
      <c r="A24" s="4" t="inlineStr">
        <is>
          <t>Security Exchange Name</t>
        </is>
      </c>
      <c r="B24" s="4" t="inlineStr">
        <is>
          <t>NYSE</t>
        </is>
      </c>
    </row>
    <row r="25">
      <c r="A25" s="4" t="inlineStr">
        <is>
          <t>Title of 12(b) Security</t>
        </is>
      </c>
      <c r="B25" s="4" t="inlineStr">
        <is>
          <t>Common Stock, $0.01 par value</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Common Stock, Shares Outstanding</t>
        </is>
      </c>
      <c r="C30" s="5" t="n">
        <v>112953969</v>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3. Recent Accounting Pronouncements 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1</t>
        </is>
      </c>
    </row>
    <row r="3">
      <c r="A3" s="3" t="inlineStr">
        <is>
          <t>Revenue From Contract With Customer [Abstract]</t>
        </is>
      </c>
    </row>
    <row r="4">
      <c r="A4" s="4" t="inlineStr">
        <is>
          <t>Revenue Recognition</t>
        </is>
      </c>
      <c r="B4" s="4" t="inlineStr">
        <is>
          <t>4. Revenue Recognition Substantially all of our revenue is derived through the sale of merchandise at the point-of-sale. Revenue is recognized net of estimated sales returns and sales taxes. We estimate sales returns based on historical data. Changes to our contract liabilities for the period were as follows (in thousands):
September 30, 2020
$
13,947
Loyalty points and gift cards issued but not redeemed, net of estimated breakage
7,998
Revenue recognized from beginning liability
(6,729
)
March 31, 2021
$
15,216
See Note 11, Business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5. Fair Value Measurements Fair value on recurring basis Consistent with the three-level hierarchy defined in ASC Topic 820, Fair Value Measurement
Classification
Fair Value Hierarchy Level
March 31, 2021
September 30, 2020
Financial Assets:
Cash equivalents
Cash and cash equivalents
Level 1
$
—
$
194,612
Foreign exchange contracts
Other current assets
Level 2
20
—
Interest rate caps
Other assets
Level 2
18
27
Total assets
$
38
$
194,639
.
Financial Liabilities:
Foreign exchange contracts
Accrued liabilities
Level 2
$
516
$
—
Other fair value disclosures
March 31, 2021
September 30, 2020
Fair Value Hierarchy Level
Carrying Value
Fair Value
Carrying Value
Fair Value
Long-term debt, excluding capital leases
Senior notes
Level 1
$
1,177,380
$
1,234,481
$
1,177,380
$
1,217,707
Term loan B
Level 2
422,625
421,040
635,788
619,397
Total long-term debt
$
1,600,005
$
1,655,521
$
1,813,168
$
1,837,104
The table above excludes amounts, if any, related to our ABL facility as the balance approximates fair value due to the short-term nature of our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6 Months Ended</t>
        </is>
      </c>
    </row>
    <row r="2">
      <c r="B2" s="2" t="inlineStr">
        <is>
          <t>Mar. 31, 2021</t>
        </is>
      </c>
    </row>
    <row r="3">
      <c r="A3" s="3" t="inlineStr">
        <is>
          <t>Stockholders Equity Note [Abstract]</t>
        </is>
      </c>
    </row>
    <row r="4">
      <c r="A4" s="4" t="inlineStr">
        <is>
          <t>Stockholders' Equity</t>
        </is>
      </c>
      <c r="B4" s="4" t="inlineStr">
        <is>
          <t>6. Stockholders’ Equity Share Repurchases In August 2017, our Board of Directors approved a share repurchase program authorizing the Company to repurchase up to $1.0 billion of its common stock, subject to certain limitations governed by our debt agreements, over an approximate four-year Information related to our shares repurchased and subsequently retired were as follows (in thousands):
Three Months Ended March 31,
Six Months Ended March 31,
2021
2020
2021
2020
Number of shares repurchased
—
3,936
—
4,702
Total cost of share repurchased
$
—
$
50,000
$
—
$
61,357
Accumulated Other Comprehensive Loss The change in accumulated other comprehensive loss (“AOCL”) was as follows (in thousands):
Foreign Currency Translation Adjustments
Interest Rate Caps
Foreign Exchange Contracts
Total
Balance at September 30, 2020
$
(102,111
)
$
(3,003
)
$
411
$
(104,703
)
Other comprehensive income (loss) before reclassification, net of tax
17,117
(69
)
(601
)
16,447
Reclassification to net earnings, net of tax
—
244
(419
)
(175
)
Balance at March 31, 2021
$
(84,994
)
$
(2,828
)
$
(609
)
$
(88,431
)
The tax impact for the changes in other comprehensive loss and the reclassifications to net earning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6 Months Ended</t>
        </is>
      </c>
    </row>
    <row r="2">
      <c r="B2" s="2" t="inlineStr">
        <is>
          <t>Mar. 31, 2021</t>
        </is>
      </c>
    </row>
    <row r="3">
      <c r="A3" s="3" t="inlineStr">
        <is>
          <t>Earnings Per Share [Abstract]</t>
        </is>
      </c>
    </row>
    <row r="4">
      <c r="A4" s="4" t="inlineStr">
        <is>
          <t>Weighted-Average Shares</t>
        </is>
      </c>
      <c r="B4" s="4" t="inlineStr">
        <is>
          <t>7. Weighted-Average Shares The following table sets forth the reconciliation of basic and diluted weighted-average shares (in thousands):
Three Months Ended March 31,
Six Months Ended March 31,
2021
2020
2021
2020
Weighted-average basic shares
112,603
114,823
112,538
115,478
Dilutive securities:
Stock option and stock award programs
1,739
972
1,490
984
Weighted-average diluted shares
114,342
115,795
114,028
116,462
Anti-dilutive options excluded from our computation of diluted shares
4,197
5,076
4,222
5,07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1</t>
        </is>
      </c>
    </row>
    <row r="3">
      <c r="A3" s="3" t="inlineStr">
        <is>
          <t>Goodwill And Intangible Assets Disclosure [Abstract]</t>
        </is>
      </c>
    </row>
    <row r="4">
      <c r="A4" s="4" t="inlineStr">
        <is>
          <t>Goodwill and Intangible Assets</t>
        </is>
      </c>
      <c r="B4" s="4" t="inlineStr">
        <is>
          <t>8. Goodwill and Intangible Assets During the three months ended March 31, 2021, we completed our annual assessment for impairment of goodwill and other intangible assets. For goodwill, we used a qualitative analysis and our actual and forecasted results are exceeding the estimates from the last quantitative test . No material impairment losses were recognized in the current or prior periods presented in connection with our goodwill and other intangible assets. For the three months ended March 31, 2021 and 2020, amortization expense related to other intangible assets was $1.6 million and $2.2 million, respectively, and for the six months ended March 31, 2021 and 2020, amortization expense was $3.3 million and $4.6 million, respectively. Additionally during the six months ended March 31, 2021, goodwill increased $4.6 million primarily from the effects of foreign currency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Mar. 31, 2021</t>
        </is>
      </c>
    </row>
    <row r="3">
      <c r="A3" s="3" t="inlineStr">
        <is>
          <t>Debt Disclosure [Abstract]</t>
        </is>
      </c>
    </row>
    <row r="4">
      <c r="A4" s="4" t="inlineStr">
        <is>
          <t>Short-term Borrowings and Long-term Debt</t>
        </is>
      </c>
      <c r="B4" s="4" t="inlineStr">
        <is>
          <t>9. Short-term Borrowings and Long-term Debt At March 31, 2021, there were no outstanding borrowings During the three months ended March 31, 2021, we paid the remaining $213.2 million of aggregate outstanding principal on our term loan B fixed tranche at par, excluding accrued interest. In connection with the debt repayment, we recognized a $1.4 million loss on the extinguishment of debt from the write-off of unamortized deferred financing costs Please see Note 13, Subsequent Event , for further information about our debt. Covenants The agreements governing our ABL facility, term loan B and the senior notes contain a customary covenant package that places restrictions on the disposition of assets, the granting of liens and security interests, the prepayment of certain indebtedness, and other matters with customary events of default, including customary cross-default and/or cross-acceleration provisions. As of March 31, 2021, we were in compliance with all debt covenants and all the net assets of our consolidated subsidiaries were unrestricted from transf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10. Derivative Instruments and Hedging Activities During the six months ended March 31, 2021, we did not purchase or hold any derivative instruments for trading or speculative purposes. See Note 5, Fair Value Measurements Designated Cash Flow Hedges Foreign Currency Forwards We regularly enter into foreign currency forwards to mitigate our exposure to exchange rate changes on inventory purchases in U.S. dollars by our foreign subsidiaries. At March 31, 2021, the notional amount we held through these forwards, based upon exchange rates at March 31, 2021, was as follows (in thousands):
Notional Currency
Notional Amount
Euro
$
8,717
Mexican Peso
7,235
Canadian Dollar
2,659
Total
$
18,611
We record quarterly, net of income tax, the changes in fair value related to the foreign currency forwards into AOCL. As the forwards are exercised, the realized value is recognized into cost of goods sold based on inventory turns. For the three and six months ended March 31, 2021, we recognized gains of $0.1 million and $0.4 million, respectively, into cost of goods sold on our condensed consolidated statements of earnings. Based on March 31, 2021, valuations and exchange rates, we expect to reclassify losses of approximately $0.7 million into cost of goods sold over the next 12 months.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Over the next 12 months, we expect to reclassify approximately $1.5 million into interest expense, which represents the original value of the expiring caplets. The effects of our interest rate caps on our condensed consolidated statements of earnings were not material for the three and six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Mar. 31, 2021</t>
        </is>
      </c>
    </row>
    <row r="3">
      <c r="A3" s="3" t="inlineStr">
        <is>
          <t>Segment Reporting [Abstract]</t>
        </is>
      </c>
    </row>
    <row r="4">
      <c r="A4" s="4" t="inlineStr">
        <is>
          <t>Business Segments</t>
        </is>
      </c>
      <c r="B4" s="4" t="inlineStr">
        <is>
          <t xml:space="preserve">11. Business Segments Segment data for the three and six months ended March 31, 2021 and 2020, is as follows (in thousands):
Three Months Ended March 31,
Six Months Ended March 31,
2021
2020
2021
2020
Net sales:
Sally Beauty Supply ("SBS")
$
542,664
$
519,509
$
1,090,334
$
1,088,657
Beauty Systems Group ("BSG")
383,664
351,514
772,016
762,574
Total
$
926,328
$
871,023
$
1,862,350
$
1,851,231
Earnings before provision for income taxes:
Segment operating earnings:
SBS
$
100,063
$
56,373
$
195,191
$
130,598
BSG
47,843
41,039
96,415
103,473
Segment operating earnings
147,906
97,412
291,606
234,071
Unallocated expenses
71,764
50,954
110,910
90,694
Restructuring
631
3,193
863
5,725
Consolidated operating earnings
75,511
43,265
179,833
137,652
Interest expense
23,883
21,644
49,861
43,185
Earnings before provision for income taxes
$
51,628
$
21,621
$
129,972
$
94,467
Sales between segments, which are eliminated in consolidation, were not material during the three and six months ended March 31, 2021 and 2020. Disaggregation of net sales by segment
Three Months Ended March 31,
Six Months Ended March 31,
SBS
2021
2020
2021
2020
Hair color
35.1
%
32.8
%
35.3
%
31.9
%
Hair care
18.6
%
19.5
%
18.6
%
19.7
%
Skin and nail care
14.0
%
12.8
%
12.3
%
13.5
%
Styling tools
12.2
%
12.7
%
14.4
%
13.4
%
Salon supplies and accessories
8.2
%
7.6
%
7.8
%
7.2
%
Textured hair products
6.4
%
6.1
%
6.0
%
5.7
%
Other beauty items
5.5
%
8.5
%
5.6
%
8.6
%
Total
100.0
%
100.0
%
100.0
%
100.0
%
Three Months Ended March 31,
Six Months Ended March 31,
BSG
2021
2020
2021
2020
Hair color
43.5
%
40.1
%
42.1
%
38.8
%
Hair care
37.6
%
35.1
%
36.3
%
34.8
%
Skin and nail care
7.2
%
8.2
%
7.7
%
8.2
%
Styling tools
6.2
%
6.2
%
6.6
%
6.5
%
Other beauty items
2.4
%
3.0
%
2.6
%
2.8
%
Promotional items
3.1
%
7.4
%
4.7
%
8.9
%
Total
100.0
%
100.0
%
100.0
%
100.0
% The following tables disaggregate our segment revenue by sales channels:
Three Months Ended March 31,
Six Months Ended March 31,
SBS
2021
2020
2021
2020
Company-operated stores
93.0
%
94.9
%
93.5
%
95.4
%
E-commerce
6.9
%
4.9
%
6.5
%
4.4
%
Franchise stores
0.1
%
0.2
%
0.0
%
0.2
%
Total
100.0
%
100.0
%
100.0
%
100.0
%
Three Months Ended March 31,
Six Months Ended March 31,
BSG
2021
2020
2021
2020
Company-operated stores
70.2
%
70.4
%
69.9
%
69.8
%
Distributor sales consultants
13.7
%
16.6
%
14.0
%
17.3
%
E-commerce
9.1
%
5.9
%
8.8
%
5.7
%
Franchise stores
7.0
%
7.1
%
7.3
%
7.2
%
Total
100.0
%
100.0
%
100.0
%
1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r. 31, 2021</t>
        </is>
      </c>
    </row>
    <row r="3">
      <c r="A3" s="3" t="inlineStr">
        <is>
          <t>Income Tax Disclosure [Abstract]</t>
        </is>
      </c>
    </row>
    <row r="4">
      <c r="A4" s="4" t="inlineStr">
        <is>
          <t>Income Tax</t>
        </is>
      </c>
      <c r="B4" s="4" t="inlineStr">
        <is>
          <t>12. Income Tax For the three months ended March 31, 2021 and 2020, our effective tax rates were 25.8% and 38.2%, respectively, and for the six months ended March 31, 2021 and 2020, our effective tax rates were 26.5% and 29.5%, respectively. The decrease in the effective tax rates was primarily a result of the establishment of a valuation allowance in a foreign subsidiary in the prior year. Additionally, we had greater losses in the prior year from foreign subsidiaries for which a tax benefit could not be recognized. Refer to the following rate reconciliation for more details relating to the period over period differences in the effective tax rate:
Three Months Ended
Six Months Ended
March 31,
March 31,
2021
2020
2021
2020
U.S. federal statutory income tax rate
21.0
%
21.0
%
21.0
%
21.0
%
State income taxes, net of federal tax benefit
3.7
4.4
3.4
3.6
Effect of foreign operations
(0.1
)
0.1
0.8
0.9
Foreign valuation allowances
1.2
15.9
0.3
3.9
Other, net
—
(3.2
)
1.0
0.1
Effective tax rate
25.8
%
38.2
%
26.5
%
2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408321</v>
      </c>
      <c r="C3" s="6" t="n">
        <v>514151</v>
      </c>
    </row>
    <row r="4">
      <c r="A4" s="4" t="inlineStr">
        <is>
          <t>Trade accounts receivable, net</t>
        </is>
      </c>
      <c r="B4" s="5" t="n">
        <v>39294</v>
      </c>
      <c r="C4" s="5" t="n">
        <v>35590</v>
      </c>
    </row>
    <row r="5">
      <c r="A5" s="4" t="inlineStr">
        <is>
          <t>Accounts receivable, other</t>
        </is>
      </c>
      <c r="B5" s="5" t="n">
        <v>26862</v>
      </c>
      <c r="C5" s="5" t="n">
        <v>20839</v>
      </c>
    </row>
    <row r="6">
      <c r="A6" s="4" t="inlineStr">
        <is>
          <t>Inventory</t>
        </is>
      </c>
      <c r="B6" s="5" t="n">
        <v>949695</v>
      </c>
      <c r="C6" s="5" t="n">
        <v>814503</v>
      </c>
    </row>
    <row r="7">
      <c r="A7" s="4" t="inlineStr">
        <is>
          <t>Other current assets</t>
        </is>
      </c>
      <c r="B7" s="5" t="n">
        <v>42278</v>
      </c>
      <c r="C7" s="5" t="n">
        <v>48014</v>
      </c>
    </row>
    <row r="8">
      <c r="A8" s="4" t="inlineStr">
        <is>
          <t>Total current assets</t>
        </is>
      </c>
      <c r="B8" s="5" t="n">
        <v>1466450</v>
      </c>
      <c r="C8" s="5" t="n">
        <v>1433097</v>
      </c>
    </row>
    <row r="9">
      <c r="A9" s="4" t="inlineStr">
        <is>
          <t>Property and equipment, net of accumulated depreciation of $741,083 at March 31, 2021, and $694,709 at September 30, 2020</t>
        </is>
      </c>
      <c r="B9" s="5" t="n">
        <v>289070</v>
      </c>
      <c r="C9" s="5" t="n">
        <v>315029</v>
      </c>
    </row>
    <row r="10">
      <c r="A10" s="4" t="inlineStr">
        <is>
          <t>Operating lease assets</t>
        </is>
      </c>
      <c r="B10" s="5" t="n">
        <v>524955</v>
      </c>
      <c r="C10" s="5" t="n">
        <v>525634</v>
      </c>
    </row>
    <row r="11">
      <c r="A11" s="4" t="inlineStr">
        <is>
          <t>Goodwill</t>
        </is>
      </c>
      <c r="B11" s="5" t="n">
        <v>544630</v>
      </c>
      <c r="C11" s="5" t="n">
        <v>540038</v>
      </c>
    </row>
    <row r="12">
      <c r="A12" s="4" t="inlineStr">
        <is>
          <t>Intangible assets, excluding goodwill, net of accumulated amortization of $69,511 at March 31, 2021, and $63,491 at September 30, 2020</t>
        </is>
      </c>
      <c r="B12" s="5" t="n">
        <v>56909</v>
      </c>
      <c r="C12" s="5" t="n">
        <v>58283</v>
      </c>
    </row>
    <row r="13">
      <c r="A13" s="4" t="inlineStr">
        <is>
          <t>Other assets</t>
        </is>
      </c>
      <c r="B13" s="5" t="n">
        <v>27558</v>
      </c>
      <c r="C13" s="5" t="n">
        <v>23066</v>
      </c>
    </row>
    <row r="14">
      <c r="A14" s="4" t="inlineStr">
        <is>
          <t>Total assets</t>
        </is>
      </c>
      <c r="B14" s="5" t="n">
        <v>2909572</v>
      </c>
      <c r="C14" s="5" t="n">
        <v>2895147</v>
      </c>
    </row>
    <row r="15">
      <c r="A15" s="3" t="inlineStr">
        <is>
          <t>Current liabilities:</t>
        </is>
      </c>
    </row>
    <row r="16">
      <c r="A16" s="4" t="inlineStr">
        <is>
          <t>Current maturities of long-term debt</t>
        </is>
      </c>
      <c r="B16" s="5" t="n">
        <v>197596</v>
      </c>
      <c r="C16" s="5" t="n">
        <v>180</v>
      </c>
    </row>
    <row r="17">
      <c r="A17" s="4" t="inlineStr">
        <is>
          <t>Accounts payable</t>
        </is>
      </c>
      <c r="B17" s="5" t="n">
        <v>310215</v>
      </c>
      <c r="C17" s="5" t="n">
        <v>236333</v>
      </c>
    </row>
    <row r="18">
      <c r="A18" s="4" t="inlineStr">
        <is>
          <t>Accrued liabilities</t>
        </is>
      </c>
      <c r="B18" s="5" t="n">
        <v>195467</v>
      </c>
      <c r="C18" s="5" t="n">
        <v>170665</v>
      </c>
    </row>
    <row r="19">
      <c r="A19" s="4" t="inlineStr">
        <is>
          <t>Current operating lease liabilities</t>
        </is>
      </c>
      <c r="B19" s="5" t="n">
        <v>155711</v>
      </c>
      <c r="C19" s="5" t="n">
        <v>153267</v>
      </c>
    </row>
    <row r="20">
      <c r="A20" s="4" t="inlineStr">
        <is>
          <t>Income taxes payable</t>
        </is>
      </c>
      <c r="B20" s="5" t="n">
        <v>16062</v>
      </c>
      <c r="C20" s="5" t="n">
        <v>2917</v>
      </c>
    </row>
    <row r="21">
      <c r="A21" s="4" t="inlineStr">
        <is>
          <t>Total current liabilities</t>
        </is>
      </c>
      <c r="B21" s="5" t="n">
        <v>875051</v>
      </c>
      <c r="C21" s="5" t="n">
        <v>563362</v>
      </c>
    </row>
    <row r="22">
      <c r="A22" s="4" t="inlineStr">
        <is>
          <t>Long-term debt</t>
        </is>
      </c>
      <c r="B22" s="5" t="n">
        <v>1389545</v>
      </c>
      <c r="C22" s="5" t="n">
        <v>1796897</v>
      </c>
    </row>
    <row r="23">
      <c r="A23" s="4" t="inlineStr">
        <is>
          <t>Long-term operating lease liabilities</t>
        </is>
      </c>
      <c r="B23" s="5" t="n">
        <v>388733</v>
      </c>
      <c r="C23" s="5" t="n">
        <v>394375</v>
      </c>
    </row>
    <row r="24">
      <c r="A24" s="4" t="inlineStr">
        <is>
          <t>Other liabilities</t>
        </is>
      </c>
      <c r="B24" s="5" t="n">
        <v>30113</v>
      </c>
      <c r="C24" s="5" t="n">
        <v>32976</v>
      </c>
    </row>
    <row r="25">
      <c r="A25" s="4" t="inlineStr">
        <is>
          <t>Deferred income tax liabilities, net</t>
        </is>
      </c>
      <c r="B25" s="5" t="n">
        <v>91297</v>
      </c>
      <c r="C25" s="5" t="n">
        <v>92094</v>
      </c>
    </row>
    <row r="26">
      <c r="A26" s="4" t="inlineStr">
        <is>
          <t>Total liabilities</t>
        </is>
      </c>
      <c r="B26" s="5" t="n">
        <v>2774739</v>
      </c>
      <c r="C26" s="5" t="n">
        <v>2879704</v>
      </c>
    </row>
    <row r="27">
      <c r="A27" s="3" t="inlineStr">
        <is>
          <t>Stockholders’ equity:</t>
        </is>
      </c>
    </row>
    <row r="28">
      <c r="A28" s="4" t="inlineStr">
        <is>
          <t>Common stock, $0.01 par value. Authorized 500,000 shares; 112,949 and 112,824 shares issued and 112,679 and 112,405 shares outstanding at March 31, 2021, and September 30, 2020, respectively</t>
        </is>
      </c>
      <c r="B28" s="5" t="n">
        <v>1127</v>
      </c>
      <c r="C28" s="5" t="n">
        <v>1124</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B30" s="5" t="n">
        <v>9525</v>
      </c>
      <c r="C30" s="5" t="n">
        <v>1913</v>
      </c>
    </row>
    <row r="31">
      <c r="A31" s="4" t="inlineStr">
        <is>
          <t>Accumulated earnings</t>
        </is>
      </c>
      <c r="B31" s="5" t="n">
        <v>212612</v>
      </c>
      <c r="C31" s="5" t="n">
        <v>117109</v>
      </c>
    </row>
    <row r="32">
      <c r="A32" s="4" t="inlineStr">
        <is>
          <t>Accumulated other comprehensive loss, net of tax</t>
        </is>
      </c>
      <c r="B32" s="5" t="n">
        <v>-88431</v>
      </c>
      <c r="C32" s="5" t="n">
        <v>-104703</v>
      </c>
    </row>
    <row r="33">
      <c r="A33" s="4" t="inlineStr">
        <is>
          <t>Total stockholders’ equity</t>
        </is>
      </c>
      <c r="B33" s="5" t="n">
        <v>134833</v>
      </c>
      <c r="C33" s="5" t="n">
        <v>15443</v>
      </c>
    </row>
    <row r="34">
      <c r="A34" s="4" t="inlineStr">
        <is>
          <t>Total liabilities and stockholders’ equity</t>
        </is>
      </c>
      <c r="B34" s="6" t="n">
        <v>2909572</v>
      </c>
      <c r="C34" s="6" t="n">
        <v>2895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1</t>
        </is>
      </c>
    </row>
    <row r="3">
      <c r="A3" s="3" t="inlineStr">
        <is>
          <t>Subsequent Events [Abstract]</t>
        </is>
      </c>
    </row>
    <row r="4">
      <c r="A4" s="4" t="inlineStr">
        <is>
          <t>Subsequent Events</t>
        </is>
      </c>
      <c r="B4" s="4" t="inlineStr">
        <is>
          <t xml:space="preserve">13. Subsequent Event On April 1, 2021, we called the entire outstanding balance of $197.4 million on our 5.50% senior notes due 2023 at par plus a premium. In connection with the repayment, we recognized losses on extinguishment of debt in the aggregate amount of $2.8 million, which included a $1.8 million call premium and $1.0 million from the write-off of unamortized debt issuance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Policies)</t>
        </is>
      </c>
      <c r="B1" s="2" t="inlineStr">
        <is>
          <t>6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In December 2019, the FASB issued ASU No. 2019-12 which simplifies the accounting for income taxes by removing an exception related to the approach for intraperiod tax allocation, the methodology for calculating income taxes in an interim period with year to date losses and the recognition of deferred tax liabilities for outside basis differences. Additionally, the update clarifies and simplifies other areas of ASC 740,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1</t>
        </is>
      </c>
    </row>
    <row r="3">
      <c r="A3" s="3" t="inlineStr">
        <is>
          <t>Revenue From Contract With Customer [Abstract]</t>
        </is>
      </c>
    </row>
    <row r="4">
      <c r="A4" s="4" t="inlineStr">
        <is>
          <t>Schedule of Changes to Contract Liabilities</t>
        </is>
      </c>
      <c r="B4" s="4" t="inlineStr">
        <is>
          <t>Changes to our contract liabilities for the period were as follows (in thousands):
September 30, 2020
$
13,947
Loyalty points and gift cards issued but not redeemed, net of estimated breakage
7,998
Revenue recognized from beginning liability
(6,729
)
March 31, 2021
$
15,2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financial assets and liabilities and other fair value disclosures by fair value hierarchy</t>
        </is>
      </c>
      <c r="B4" s="4" t="inlineStr">
        <is>
          <t>Fair value on recurring basis Consistent with the three-level hierarchy defined in ASC Topic 820, Fair Value Measurement
Classification
Fair Value Hierarchy Level
March 31, 2021
September 30, 2020
Financial Assets:
Cash equivalents
Cash and cash equivalents
Level 1
$
—
$
194,612
Foreign exchange contracts
Other current assets
Level 2
20
—
Interest rate caps
Other assets
Level 2
18
27
Total assets
$
38
$
194,639
.
Financial Liabilities:
Foreign exchange contracts
Accrued liabilities
Level 2
$
516
$
—
Other fair value disclosures
March 31, 2021
September 30, 2020
Fair Value Hierarchy Level
Carrying Value
Fair Value
Carrying Value
Fair Value
Long-term debt, excluding capital leases
Senior notes
Level 1
$
1,177,380
$
1,234,481
$
1,177,380
$
1,217,707
Term loan B
Level 2
422,625
421,040
635,788
619,397
Total long-term debt
$
1,600,005
$
1,655,521
$
1,813,168
$
1,837,1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6 Months Ended</t>
        </is>
      </c>
    </row>
    <row r="2">
      <c r="B2" s="2" t="inlineStr">
        <is>
          <t>Mar. 31, 2021</t>
        </is>
      </c>
    </row>
    <row r="3">
      <c r="A3" s="3" t="inlineStr">
        <is>
          <t>Stockholders Equity Note [Abstract]</t>
        </is>
      </c>
    </row>
    <row r="4">
      <c r="A4" s="4" t="inlineStr">
        <is>
          <t>Schedule of Shares Repurchased and Subsequently Retired</t>
        </is>
      </c>
      <c r="B4" s="4" t="inlineStr">
        <is>
          <t>Information related to our shares repurchased and subsequently retired were as follows (in thousands):
Three Months Ended March 31,
Six Months Ended March 31,
2021
2020
2021
2020
Number of shares repurchased
—
3,936
—
4,702
Total cost of share repurchased
$
—
$
50,000
$
—
$
61,357</t>
        </is>
      </c>
    </row>
    <row r="5">
      <c r="A5" s="4" t="inlineStr">
        <is>
          <t>Schedule of changes in accumulated other comprehensive loss</t>
        </is>
      </c>
      <c r="B5" s="4" t="inlineStr">
        <is>
          <t>The change in accumulated other comprehensive loss (“AOCL”) was as follows (in thousands):
Foreign Currency Translation Adjustments
Interest Rate Caps
Foreign Exchange Contracts
Total
Balance at September 30, 2020
$
(102,111
)
$
(3,003
)
$
411
$
(104,703
)
Other comprehensive income (loss) before reclassification, net of tax
17,117
(69
)
(601
)
16,447
Reclassification to net earnings, net of tax
—
244
(419
)
(175
)
Balance at March 31, 2021
$
(84,994
)
$
(2,828
)
$
(609
)
$
(88,4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Average Shares (Tables)</t>
        </is>
      </c>
      <c r="B1" s="2" t="inlineStr">
        <is>
          <t>6 Months Ended</t>
        </is>
      </c>
    </row>
    <row r="2">
      <c r="B2" s="2" t="inlineStr">
        <is>
          <t>Mar. 31, 2021</t>
        </is>
      </c>
    </row>
    <row r="3">
      <c r="A3" s="3" t="inlineStr">
        <is>
          <t>Earnings Per Share [Abstract]</t>
        </is>
      </c>
    </row>
    <row r="4">
      <c r="A4" s="4" t="inlineStr">
        <is>
          <t>Schedule of reconciliation of basic and diluted weighted-average shares</t>
        </is>
      </c>
      <c r="B4" s="4" t="inlineStr">
        <is>
          <t>The following table sets forth the reconciliation of basic and diluted weighted-average shares (in thousands):
Three Months Ended March 31,
Six Months Ended March 31,
2021
2020
2021
2020
Weighted-average basic shares
112,603
114,823
112,538
115,478
Dilutive securities:
Stock option and stock award programs
1,739
972
1,490
984
Weighted-average diluted shares
114,342
115,795
114,028
116,462
Anti-dilutive options excluded from our computation of diluted shares
4,197
5,076
4,222
5,0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Mar. 31, 2021</t>
        </is>
      </c>
    </row>
    <row r="3">
      <c r="A3" s="4" t="inlineStr">
        <is>
          <t>Foreign Currency Forwards</t>
        </is>
      </c>
    </row>
    <row r="4">
      <c r="A4" s="4" t="inlineStr">
        <is>
          <t>Schedule of notional amount held through foreign currency forwards, based upon exchange rates</t>
        </is>
      </c>
      <c r="B4" s="4" t="inlineStr">
        <is>
          <t>At March 31, 2021, the notional amount we held through these forwards, based upon exchange rates at March 31, 2021, was as follows (in thousands):
Notional Currency
Notional Amount
Euro
$
8,717
Mexican Peso
7,235
Canadian Dollar
2,659
Total
$
18,6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Segments (Tables)</t>
        </is>
      </c>
      <c r="B1" s="2" t="inlineStr">
        <is>
          <t>6 Months Ended</t>
        </is>
      </c>
    </row>
    <row r="2">
      <c r="B2" s="2" t="inlineStr">
        <is>
          <t>Mar. 31, 2021</t>
        </is>
      </c>
    </row>
    <row r="3">
      <c r="A3" s="3" t="inlineStr">
        <is>
          <t>Segment Reporting [Abstract]</t>
        </is>
      </c>
    </row>
    <row r="4">
      <c r="A4" s="4" t="inlineStr">
        <is>
          <t>Schedule of segment data</t>
        </is>
      </c>
      <c r="B4" s="4" t="inlineStr">
        <is>
          <t>Segment data for the three and six months ended March 31, 2021 and 2020, is as follows (in thousands):
Three Months Ended March 31,
Six Months Ended March 31,
2021
2020
2021
2020
Net sales:
Sally Beauty Supply ("SBS")
$
542,664
$
519,509
$
1,090,334
$
1,088,657
Beauty Systems Group ("BSG")
383,664
351,514
772,016
762,574
Total
$
926,328
$
871,023
$
1,862,350
$
1,851,231
Earnings before provision for income taxes:
Segment operating earnings:
SBS
$
100,063
$
56,373
$
195,191
$
130,598
BSG
47,843
41,039
96,415
103,473
Segment operating earnings
147,906
97,412
291,606
234,071
Unallocated expenses
71,764
50,954
110,910
90,694
Restructuring
631
3,193
863
5,725
Consolidated operating earnings
75,511
43,265
179,833
137,652
Interest expense
23,883
21,644
49,861
43,185
Earnings before provision for income taxes
$
51,628
$
21,621
$
129,972
$
94,467</t>
        </is>
      </c>
    </row>
    <row r="5">
      <c r="A5" s="4" t="inlineStr">
        <is>
          <t>Schedule of disaggregation of net sales by segment</t>
        </is>
      </c>
      <c r="B5" s="4" t="inlineStr">
        <is>
          <t xml:space="preserve">Disaggregation of net sales by segment
Three Months Ended March 31,
Six Months Ended March 31,
SBS
2021
2020
2021
2020
Hair color
35.1
%
32.8
%
35.3
%
31.9
%
Hair care
18.6
%
19.5
%
18.6
%
19.7
%
Skin and nail care
14.0
%
12.8
%
12.3
%
13.5
%
Styling tools
12.2
%
12.7
%
14.4
%
13.4
%
Salon supplies and accessories
8.2
%
7.6
%
7.8
%
7.2
%
Textured hair products
6.4
%
6.1
%
6.0
%
5.7
%
Other beauty items
5.5
%
8.5
%
5.6
%
8.6
%
Total
100.0
%
100.0
%
100.0
%
100.0
%
Three Months Ended March 31,
Six Months Ended March 31,
BSG
2021
2020
2021
2020
Hair color
43.5
%
40.1
%
42.1
%
38.8
%
Hair care
37.6
%
35.1
%
36.3
%
34.8
%
Skin and nail care
7.2
%
8.2
%
7.7
%
8.2
%
Styling tools
6.2
%
6.2
%
6.6
%
6.5
%
Other beauty items
2.4
%
3.0
%
2.6
%
2.8
%
Promotional items
3.1
%
7.4
%
4.7
%
8.9
%
Total
100.0
%
100.0
%
100.0
%
100.0
% The following tables disaggregate our segment revenue by sales channels:
Three Months Ended March 31,
Six Months Ended March 31,
SBS
2021
2020
2021
2020
Company-operated stores
93.0
%
94.9
%
93.5
%
95.4
%
E-commerce
6.9
%
4.9
%
6.5
%
4.4
%
Franchise stores
0.1
%
0.2
%
0.0
%
0.2
%
Total
100.0
%
100.0
%
100.0
%
100.0
%
Three Months Ended March 31,
Six Months Ended March 31,
BSG
2021
2020
2021
2020
Company-operated stores
70.2
%
70.4
%
69.9
%
69.8
%
Distributor sales consultants
13.7
%
16.6
%
14.0
%
17.3
%
E-commerce
9.1
%
5.9
%
8.8
%
5.7
%
Franchise stores
7.0
%
7.1
%
7.3
%
7.2
%
Total
100.0
%
100.0
%
100.0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Mar. 31, 2021</t>
        </is>
      </c>
    </row>
    <row r="3">
      <c r="A3" s="3" t="inlineStr">
        <is>
          <t>Income Tax Disclosure [Abstract]</t>
        </is>
      </c>
    </row>
    <row r="4">
      <c r="A4" s="4" t="inlineStr">
        <is>
          <t>Schedule of Reconciliation for More Details Relating to Period Over Period Differences in Effective Tax Rate</t>
        </is>
      </c>
      <c r="B4" s="4" t="inlineStr">
        <is>
          <t>Refer to the following rate reconciliation for more details relating to the period over period differences in the effective tax rate:
Three Months Ended
Six Months Ended
March 31,
March 31,
2021
2020
2021
2020
U.S. federal statutory income tax rate
21.0
%
21.0
%
21.0
%
21.0
%
State income taxes, net of federal tax benefit
3.7
4.4
3.4
3.6
Effect of foreign operations
(0.1
)
0.1
0.8
0.9
Foreign valuation allowances
1.2
15.9
0.3
3.9
Other, net
—
(3.2
)
1.0
0.1
Effective tax rate
25.8
%
38.2
%
26.5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hanges to Contract Liabilities (Details) $ in Thousands</t>
        </is>
      </c>
      <c r="B1" s="2" t="inlineStr">
        <is>
          <t>6 Months Ended</t>
        </is>
      </c>
    </row>
    <row r="2">
      <c r="B2" s="2" t="inlineStr">
        <is>
          <t>Mar. 31, 2021USD ($)</t>
        </is>
      </c>
    </row>
    <row r="3">
      <c r="A3" s="3" t="inlineStr">
        <is>
          <t>Contract With Customer Liability [Abstract]</t>
        </is>
      </c>
    </row>
    <row r="4">
      <c r="A4" s="4" t="inlineStr">
        <is>
          <t>Beginning balance</t>
        </is>
      </c>
      <c r="B4" s="6" t="n">
        <v>13947</v>
      </c>
    </row>
    <row r="5">
      <c r="A5" s="4" t="inlineStr">
        <is>
          <t>Loyalty points and gift cards issued but not redeemed, net of estimated breakage</t>
        </is>
      </c>
      <c r="B5" s="5" t="n">
        <v>7998</v>
      </c>
    </row>
    <row r="6">
      <c r="A6" s="4" t="inlineStr">
        <is>
          <t>Revenue recognized from beginning liability</t>
        </is>
      </c>
      <c r="B6" s="5" t="n">
        <v>-6729</v>
      </c>
    </row>
    <row r="7">
      <c r="A7" s="4" t="inlineStr">
        <is>
          <t>Ending balance</t>
        </is>
      </c>
      <c r="B7" s="6" t="n">
        <v>152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Sep. 30, 2020</t>
        </is>
      </c>
    </row>
    <row r="2">
      <c r="A2" s="3" t="inlineStr">
        <is>
          <t>Statement Of Financial Position [Abstract]</t>
        </is>
      </c>
    </row>
    <row r="3">
      <c r="A3" s="4" t="inlineStr">
        <is>
          <t>Property and equipment, accumulated depreciation (in dollars)</t>
        </is>
      </c>
      <c r="B3" s="6" t="n">
        <v>741083</v>
      </c>
      <c r="C3" s="6" t="n">
        <v>694709</v>
      </c>
    </row>
    <row r="4">
      <c r="A4" s="4" t="inlineStr">
        <is>
          <t>Intangible assets, excluding goodwill, accumulated amortization (in dollars)</t>
        </is>
      </c>
      <c r="B4" s="6" t="n">
        <v>69511</v>
      </c>
      <c r="C4" s="6" t="n">
        <v>63491</v>
      </c>
    </row>
    <row r="5">
      <c r="A5" s="4" t="inlineStr">
        <is>
          <t>Common stock, par value (in dollars per share)</t>
        </is>
      </c>
      <c r="B5" s="7" t="n">
        <v>0.01</v>
      </c>
      <c r="C5" s="7" t="n">
        <v>0.01</v>
      </c>
    </row>
    <row r="6">
      <c r="A6" s="4" t="inlineStr">
        <is>
          <t>Common stock, Authorized shares</t>
        </is>
      </c>
      <c r="B6" s="5" t="n">
        <v>500000000</v>
      </c>
      <c r="C6" s="5" t="n">
        <v>500000000</v>
      </c>
    </row>
    <row r="7">
      <c r="A7" s="4" t="inlineStr">
        <is>
          <t>Common stock, shares issued</t>
        </is>
      </c>
      <c r="B7" s="5" t="n">
        <v>112949000</v>
      </c>
      <c r="C7" s="5" t="n">
        <v>112824000</v>
      </c>
    </row>
    <row r="8">
      <c r="A8" s="4" t="inlineStr">
        <is>
          <t>Common stock, shares outstanding</t>
        </is>
      </c>
      <c r="B8" s="5" t="n">
        <v>112679000</v>
      </c>
      <c r="C8" s="5" t="n">
        <v>112405000</v>
      </c>
    </row>
    <row r="9">
      <c r="A9" s="4" t="inlineStr">
        <is>
          <t>Preferred stock, par value (in dollars per share)</t>
        </is>
      </c>
      <c r="B9" s="7" t="n">
        <v>0.01</v>
      </c>
      <c r="C9" s="7" t="n">
        <v>0.01</v>
      </c>
    </row>
    <row r="10">
      <c r="A10" s="4" t="inlineStr">
        <is>
          <t>Preferred stock, Authorized shares</t>
        </is>
      </c>
      <c r="B10" s="5" t="n">
        <v>50000000</v>
      </c>
      <c r="C10" s="5" t="n">
        <v>50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1</t>
        </is>
      </c>
      <c r="C1" s="2" t="inlineStr">
        <is>
          <t>Sep. 30, 2020</t>
        </is>
      </c>
    </row>
    <row r="2">
      <c r="A2" s="3" t="inlineStr">
        <is>
          <t>Long-term debt, excluding capital leases</t>
        </is>
      </c>
    </row>
    <row r="3">
      <c r="A3" s="4" t="inlineStr">
        <is>
          <t>Long-term debt, excluding capital leases, Carrying Value</t>
        </is>
      </c>
      <c r="B3" s="6" t="n">
        <v>1600005</v>
      </c>
      <c r="C3" s="6" t="n">
        <v>1813168</v>
      </c>
    </row>
    <row r="4">
      <c r="A4" s="4" t="inlineStr">
        <is>
          <t>Long-term debt, excluding capital leases, Fair Value</t>
        </is>
      </c>
      <c r="B4" s="5" t="n">
        <v>1655521</v>
      </c>
      <c r="C4" s="5" t="n">
        <v>1837104</v>
      </c>
    </row>
    <row r="5">
      <c r="A5" s="4" t="inlineStr">
        <is>
          <t>Level 1 | Senior notes</t>
        </is>
      </c>
    </row>
    <row r="6">
      <c r="A6" s="3" t="inlineStr">
        <is>
          <t>Long-term debt, excluding capital leases</t>
        </is>
      </c>
    </row>
    <row r="7">
      <c r="A7" s="4" t="inlineStr">
        <is>
          <t>Long-term debt, excluding capital leases, Carrying Value</t>
        </is>
      </c>
      <c r="B7" s="5" t="n">
        <v>1177380</v>
      </c>
      <c r="C7" s="5" t="n">
        <v>1177380</v>
      </c>
    </row>
    <row r="8">
      <c r="A8" s="4" t="inlineStr">
        <is>
          <t>Long-term debt, excluding capital leases, Fair Value</t>
        </is>
      </c>
      <c r="B8" s="5" t="n">
        <v>1234481</v>
      </c>
      <c r="C8" s="5" t="n">
        <v>1217707</v>
      </c>
    </row>
    <row r="9">
      <c r="A9" s="4" t="inlineStr">
        <is>
          <t>Level 2 | Term loan B</t>
        </is>
      </c>
    </row>
    <row r="10">
      <c r="A10" s="3" t="inlineStr">
        <is>
          <t>Long-term debt, excluding capital leases</t>
        </is>
      </c>
    </row>
    <row r="11">
      <c r="A11" s="4" t="inlineStr">
        <is>
          <t>Long-term debt, excluding capital leases, Carrying Value</t>
        </is>
      </c>
      <c r="B11" s="5" t="n">
        <v>422625</v>
      </c>
      <c r="C11" s="5" t="n">
        <v>635788</v>
      </c>
    </row>
    <row r="12">
      <c r="A12" s="4" t="inlineStr">
        <is>
          <t>Long-term debt, excluding capital leases, Fair Value</t>
        </is>
      </c>
      <c r="B12" s="5" t="n">
        <v>421040</v>
      </c>
      <c r="C12" s="5" t="n">
        <v>619397</v>
      </c>
    </row>
    <row r="13">
      <c r="A13" s="4" t="inlineStr">
        <is>
          <t>Fair value measurement on recurring basis</t>
        </is>
      </c>
    </row>
    <row r="14">
      <c r="A14" s="3" t="inlineStr">
        <is>
          <t>Financial Assets:</t>
        </is>
      </c>
    </row>
    <row r="15">
      <c r="A15" s="4" t="inlineStr">
        <is>
          <t>Total assets</t>
        </is>
      </c>
      <c r="B15" s="5" t="n">
        <v>38</v>
      </c>
      <c r="C15" s="5" t="n">
        <v>194639</v>
      </c>
    </row>
    <row r="16">
      <c r="A16" s="4" t="inlineStr">
        <is>
          <t>Fair value measurement on recurring basis | Level 1 | Cash and cash equivalents</t>
        </is>
      </c>
    </row>
    <row r="17">
      <c r="A17" s="3" t="inlineStr">
        <is>
          <t>Financial Assets:</t>
        </is>
      </c>
    </row>
    <row r="18">
      <c r="A18" s="4" t="inlineStr">
        <is>
          <t>Cash equivalents</t>
        </is>
      </c>
      <c r="C18" s="5" t="n">
        <v>194612</v>
      </c>
    </row>
    <row r="19">
      <c r="A19" s="4" t="inlineStr">
        <is>
          <t>Fair value measurement on recurring basis | Level 2 | Other current assets</t>
        </is>
      </c>
    </row>
    <row r="20">
      <c r="A20" s="3" t="inlineStr">
        <is>
          <t>Financial Assets:</t>
        </is>
      </c>
    </row>
    <row r="21">
      <c r="A21" s="4" t="inlineStr">
        <is>
          <t>Foreign exchange contracts</t>
        </is>
      </c>
      <c r="B21" s="5" t="n">
        <v>20</v>
      </c>
    </row>
    <row r="22">
      <c r="A22" s="4" t="inlineStr">
        <is>
          <t>Fair value measurement on recurring basis | Level 2 | Other assets</t>
        </is>
      </c>
    </row>
    <row r="23">
      <c r="A23" s="3" t="inlineStr">
        <is>
          <t>Financial Assets:</t>
        </is>
      </c>
    </row>
    <row r="24">
      <c r="A24" s="4" t="inlineStr">
        <is>
          <t>Interest rate caps</t>
        </is>
      </c>
      <c r="B24" s="5" t="n">
        <v>18</v>
      </c>
      <c r="C24" s="6" t="n">
        <v>27</v>
      </c>
    </row>
    <row r="25">
      <c r="A25" s="4" t="inlineStr">
        <is>
          <t>Fair value measurement on recurring basis | Level 2 | Accrued Liabilities</t>
        </is>
      </c>
    </row>
    <row r="26">
      <c r="A26" s="3" t="inlineStr">
        <is>
          <t>Financial Liabilities:</t>
        </is>
      </c>
    </row>
    <row r="27">
      <c r="A27" s="4" t="inlineStr">
        <is>
          <t>Foreign exchange contracts</t>
        </is>
      </c>
      <c r="B27" s="6" t="n">
        <v>5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hare Repurchase Program (Details) - 2017 Share Repurchase program</t>
        </is>
      </c>
      <c r="B1" s="2" t="inlineStr">
        <is>
          <t>1 Months Ended</t>
        </is>
      </c>
    </row>
    <row r="2">
      <c r="B2" s="2" t="inlineStr">
        <is>
          <t>Aug. 31, 2017USD ($)</t>
        </is>
      </c>
    </row>
    <row r="3">
      <c r="A3" s="3" t="inlineStr">
        <is>
          <t>Share Repurchase Program</t>
        </is>
      </c>
    </row>
    <row r="4">
      <c r="A4" s="4" t="inlineStr">
        <is>
          <t>Amount of shares authorized to be repurchased</t>
        </is>
      </c>
      <c r="B4" s="6" t="n">
        <v>1000000000</v>
      </c>
    </row>
    <row r="5">
      <c r="A5" s="4" t="inlineStr">
        <is>
          <t>Term of share repurchase program</t>
        </is>
      </c>
      <c r="B5" s="4" t="inlineStr">
        <is>
          <t>4 years</t>
        </is>
      </c>
    </row>
    <row r="6">
      <c r="A6" s="4" t="inlineStr">
        <is>
          <t>Stock repurchase program, expiration date</t>
        </is>
      </c>
      <c r="B6" s="4" t="inlineStr">
        <is>
          <t>Sep. 30,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chedule of Shares Repurchased and Subsequently Retired (Details) - USD ($) shares in Thousands, $ in Thousands</t>
        </is>
      </c>
      <c r="B1" s="2" t="inlineStr">
        <is>
          <t>3 Months Ended</t>
        </is>
      </c>
      <c r="C1" s="2" t="inlineStr">
        <is>
          <t>6 Months Ended</t>
        </is>
      </c>
    </row>
    <row r="2">
      <c r="B2" s="2" t="inlineStr">
        <is>
          <t>Mar. 31, 2020</t>
        </is>
      </c>
      <c r="C2" s="2" t="inlineStr">
        <is>
          <t>Mar. 31, 2020</t>
        </is>
      </c>
    </row>
    <row r="3">
      <c r="A3" s="3" t="inlineStr">
        <is>
          <t>Stockholders Equity Note [Abstract]</t>
        </is>
      </c>
    </row>
    <row r="4">
      <c r="A4" s="4" t="inlineStr">
        <is>
          <t>Number of shares repurchased</t>
        </is>
      </c>
      <c r="B4" s="5" t="n">
        <v>3936</v>
      </c>
      <c r="C4" s="5" t="n">
        <v>4702</v>
      </c>
    </row>
    <row r="5">
      <c r="A5" s="4" t="inlineStr">
        <is>
          <t>Total cost of share repurchased</t>
        </is>
      </c>
      <c r="B5" s="6" t="n">
        <v>50000</v>
      </c>
      <c r="C5" s="6" t="n">
        <v>613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1" customWidth="1" min="2" max="2"/>
  </cols>
  <sheetData>
    <row r="1">
      <c r="A1" s="1" t="inlineStr">
        <is>
          <t>Stockholders' Equity - Change in AOCL (Details) $ in Thousands</t>
        </is>
      </c>
      <c r="B1" s="2" t="inlineStr">
        <is>
          <t>6 Months Ended</t>
        </is>
      </c>
    </row>
    <row r="2">
      <c r="B2" s="2" t="inlineStr">
        <is>
          <t>Mar. 31, 2021USD ($)</t>
        </is>
      </c>
    </row>
    <row r="3">
      <c r="A3" s="3" t="inlineStr">
        <is>
          <t>Accumulated Other Comprehensive Income Loss [Line Items]</t>
        </is>
      </c>
    </row>
    <row r="4">
      <c r="A4" s="4" t="inlineStr">
        <is>
          <t>Balance</t>
        </is>
      </c>
      <c r="B4" s="6" t="n">
        <v>15443</v>
      </c>
    </row>
    <row r="5">
      <c r="A5" s="4" t="inlineStr">
        <is>
          <t>Balance</t>
        </is>
      </c>
      <c r="B5" s="5" t="n">
        <v>134833</v>
      </c>
    </row>
    <row r="6">
      <c r="A6" s="4" t="inlineStr">
        <is>
          <t>Interest rate caps</t>
        </is>
      </c>
    </row>
    <row r="7">
      <c r="A7" s="3" t="inlineStr">
        <is>
          <t>Accumulated Other Comprehensive Income Loss [Line Items]</t>
        </is>
      </c>
    </row>
    <row r="8">
      <c r="A8" s="4" t="inlineStr">
        <is>
          <t>Balance</t>
        </is>
      </c>
      <c r="B8" s="5" t="n">
        <v>-3003</v>
      </c>
    </row>
    <row r="9">
      <c r="A9" s="4" t="inlineStr">
        <is>
          <t>Other comprehensive income (loss) before reclassification, net of tax</t>
        </is>
      </c>
      <c r="B9" s="5" t="n">
        <v>-69</v>
      </c>
    </row>
    <row r="10">
      <c r="A10" s="4" t="inlineStr">
        <is>
          <t>Reclassification to net earnings, net of tax</t>
        </is>
      </c>
      <c r="B10" s="5" t="n">
        <v>244</v>
      </c>
    </row>
    <row r="11">
      <c r="A11" s="4" t="inlineStr">
        <is>
          <t>Balance</t>
        </is>
      </c>
      <c r="B11" s="5" t="n">
        <v>-2828</v>
      </c>
    </row>
    <row r="12">
      <c r="A12" s="4" t="inlineStr">
        <is>
          <t>Foreign exchange contracts</t>
        </is>
      </c>
    </row>
    <row r="13">
      <c r="A13" s="3" t="inlineStr">
        <is>
          <t>Accumulated Other Comprehensive Income Loss [Line Items]</t>
        </is>
      </c>
    </row>
    <row r="14">
      <c r="A14" s="4" t="inlineStr">
        <is>
          <t>Balance</t>
        </is>
      </c>
      <c r="B14" s="5" t="n">
        <v>411</v>
      </c>
    </row>
    <row r="15">
      <c r="A15" s="4" t="inlineStr">
        <is>
          <t>Other comprehensive income (loss) before reclassification, net of tax</t>
        </is>
      </c>
      <c r="B15" s="5" t="n">
        <v>-601</v>
      </c>
    </row>
    <row r="16">
      <c r="A16" s="4" t="inlineStr">
        <is>
          <t>Reclassification to net earnings, net of tax</t>
        </is>
      </c>
      <c r="B16" s="5" t="n">
        <v>-419</v>
      </c>
    </row>
    <row r="17">
      <c r="A17" s="4" t="inlineStr">
        <is>
          <t>Balance</t>
        </is>
      </c>
      <c r="B17" s="5" t="n">
        <v>-609</v>
      </c>
    </row>
    <row r="18">
      <c r="A18" s="4" t="inlineStr">
        <is>
          <t>Foreign currency translation adjustments</t>
        </is>
      </c>
    </row>
    <row r="19">
      <c r="A19" s="3" t="inlineStr">
        <is>
          <t>Accumulated Other Comprehensive Income Loss [Line Items]</t>
        </is>
      </c>
    </row>
    <row r="20">
      <c r="A20" s="4" t="inlineStr">
        <is>
          <t>Balance</t>
        </is>
      </c>
      <c r="B20" s="5" t="n">
        <v>-102111</v>
      </c>
    </row>
    <row r="21">
      <c r="A21" s="4" t="inlineStr">
        <is>
          <t>Other comprehensive income (loss) before reclassification, net of tax</t>
        </is>
      </c>
      <c r="B21" s="5" t="n">
        <v>17117</v>
      </c>
    </row>
    <row r="22">
      <c r="A22" s="4" t="inlineStr">
        <is>
          <t>Balance</t>
        </is>
      </c>
      <c r="B22" s="5" t="n">
        <v>-84994</v>
      </c>
    </row>
    <row r="23">
      <c r="A23" s="4" t="inlineStr">
        <is>
          <t>Accumulated Other Comprehensive Loss</t>
        </is>
      </c>
    </row>
    <row r="24">
      <c r="A24" s="3" t="inlineStr">
        <is>
          <t>Accumulated Other Comprehensive Income Loss [Line Items]</t>
        </is>
      </c>
    </row>
    <row r="25">
      <c r="A25" s="4" t="inlineStr">
        <is>
          <t>Balance</t>
        </is>
      </c>
      <c r="B25" s="5" t="n">
        <v>-104703</v>
      </c>
    </row>
    <row r="26">
      <c r="A26" s="4" t="inlineStr">
        <is>
          <t>Other comprehensive income (loss) before reclassification, net of tax</t>
        </is>
      </c>
      <c r="B26" s="5" t="n">
        <v>16447</v>
      </c>
    </row>
    <row r="27">
      <c r="A27" s="4" t="inlineStr">
        <is>
          <t>Reclassification to net earnings, net of tax</t>
        </is>
      </c>
      <c r="B27" s="5" t="n">
        <v>-175</v>
      </c>
    </row>
    <row r="28">
      <c r="A28" s="4" t="inlineStr">
        <is>
          <t>Balance</t>
        </is>
      </c>
      <c r="B28" s="6" t="n">
        <v>-884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Weighted-Average Shares (Details) - shares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Reconciliation:</t>
        </is>
      </c>
    </row>
    <row r="4">
      <c r="A4" s="4" t="inlineStr">
        <is>
          <t>Weighted-average basic shares</t>
        </is>
      </c>
      <c r="B4" s="5" t="n">
        <v>112603</v>
      </c>
      <c r="C4" s="5" t="n">
        <v>114823</v>
      </c>
      <c r="D4" s="5" t="n">
        <v>112538</v>
      </c>
      <c r="E4" s="5" t="n">
        <v>115478</v>
      </c>
    </row>
    <row r="5">
      <c r="A5" s="3" t="inlineStr">
        <is>
          <t>Dilutive securities:</t>
        </is>
      </c>
    </row>
    <row r="6">
      <c r="A6" s="4" t="inlineStr">
        <is>
          <t>Stock option and stock award programs</t>
        </is>
      </c>
      <c r="B6" s="5" t="n">
        <v>1739</v>
      </c>
      <c r="C6" s="5" t="n">
        <v>972</v>
      </c>
      <c r="D6" s="5" t="n">
        <v>1490</v>
      </c>
      <c r="E6" s="5" t="n">
        <v>984</v>
      </c>
    </row>
    <row r="7">
      <c r="A7" s="4" t="inlineStr">
        <is>
          <t>Weighted-average diluted shares</t>
        </is>
      </c>
      <c r="B7" s="5" t="n">
        <v>114342</v>
      </c>
      <c r="C7" s="5" t="n">
        <v>115795</v>
      </c>
      <c r="D7" s="5" t="n">
        <v>114028</v>
      </c>
      <c r="E7" s="5" t="n">
        <v>116462</v>
      </c>
    </row>
    <row r="8">
      <c r="A8" s="4" t="inlineStr">
        <is>
          <t>Anti-dilutive options excluded from our computation of diluted shares</t>
        </is>
      </c>
      <c r="B8" s="5" t="n">
        <v>4197</v>
      </c>
      <c r="C8" s="5" t="n">
        <v>5076</v>
      </c>
      <c r="D8" s="5" t="n">
        <v>4222</v>
      </c>
      <c r="E8" s="5" t="n">
        <v>50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oodwill and Intangible Assets -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Goodwill And Intangible Assets Disclosure [Abstract]</t>
        </is>
      </c>
    </row>
    <row r="4">
      <c r="A4" s="4" t="inlineStr">
        <is>
          <t>Impairment losses in connection with the goodwill</t>
        </is>
      </c>
      <c r="D4" s="6" t="n">
        <v>0</v>
      </c>
      <c r="E4" s="6" t="n">
        <v>0</v>
      </c>
    </row>
    <row r="5">
      <c r="A5" s="4" t="inlineStr">
        <is>
          <t>Impairment losses in connection with the intangible assets</t>
        </is>
      </c>
      <c r="D5" s="5" t="n">
        <v>0</v>
      </c>
      <c r="E5" s="5" t="n">
        <v>0</v>
      </c>
    </row>
    <row r="6">
      <c r="A6" s="4" t="inlineStr">
        <is>
          <t>Amortization expense related to other intangible assets</t>
        </is>
      </c>
      <c r="B6" s="6" t="n">
        <v>1600000</v>
      </c>
      <c r="C6" s="6" t="n">
        <v>2200000</v>
      </c>
      <c r="D6" s="5" t="n">
        <v>3300000</v>
      </c>
      <c r="E6" s="6" t="n">
        <v>4600000</v>
      </c>
    </row>
    <row r="7">
      <c r="A7" s="4" t="inlineStr">
        <is>
          <t>Goodwill, increased from effects of foreign currency exchange rates</t>
        </is>
      </c>
      <c r="D7" s="6" t="n">
        <v>46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Borrowings and Long-term Debt - ABL Facility and Canadian Sub-Facility (Details) - USD ($)</t>
        </is>
      </c>
      <c r="B1" s="2" t="inlineStr">
        <is>
          <t>3 Months Ended</t>
        </is>
      </c>
      <c r="C1" s="2" t="inlineStr">
        <is>
          <t>6 Months Ended</t>
        </is>
      </c>
    </row>
    <row r="2">
      <c r="B2" s="2" t="inlineStr">
        <is>
          <t>Mar. 31, 2021</t>
        </is>
      </c>
      <c r="C2" s="2" t="inlineStr">
        <is>
          <t>Mar. 31, 2021</t>
        </is>
      </c>
      <c r="D2" s="2" t="inlineStr">
        <is>
          <t>Mar. 31, 2020</t>
        </is>
      </c>
    </row>
    <row r="3">
      <c r="A3" s="3" t="inlineStr">
        <is>
          <t>Debt Instruments</t>
        </is>
      </c>
    </row>
    <row r="4">
      <c r="A4" s="4" t="inlineStr">
        <is>
          <t>Remaining aggregate outstanding principal amount paid</t>
        </is>
      </c>
      <c r="C4" s="6" t="n">
        <v>213271000</v>
      </c>
      <c r="D4" s="6" t="n">
        <v>437385000</v>
      </c>
    </row>
    <row r="5">
      <c r="A5" s="4" t="inlineStr">
        <is>
          <t>Loss on extinguishment of debt from write-off of unamortized deferred financing costs</t>
        </is>
      </c>
      <c r="C5" s="5" t="n">
        <v>-1390000</v>
      </c>
      <c r="D5" s="6" t="n">
        <v>357000</v>
      </c>
    </row>
    <row r="6">
      <c r="A6" s="4" t="inlineStr">
        <is>
          <t>Term Loan B</t>
        </is>
      </c>
    </row>
    <row r="7">
      <c r="A7" s="3" t="inlineStr">
        <is>
          <t>Debt Instruments</t>
        </is>
      </c>
    </row>
    <row r="8">
      <c r="A8" s="4" t="inlineStr">
        <is>
          <t>Remaining aggregate outstanding principal amount paid</t>
        </is>
      </c>
      <c r="B8" s="6" t="n">
        <v>213200000</v>
      </c>
    </row>
    <row r="9">
      <c r="A9" s="4" t="inlineStr">
        <is>
          <t>Loss on extinguishment of debt from write-off of unamortized deferred financing costs</t>
        </is>
      </c>
      <c r="B9" s="5" t="n">
        <v>-1400000</v>
      </c>
    </row>
    <row r="10">
      <c r="A10" s="4" t="inlineStr">
        <is>
          <t>ABL facility</t>
        </is>
      </c>
    </row>
    <row r="11">
      <c r="A11" s="3" t="inlineStr">
        <is>
          <t>Debt Instruments</t>
        </is>
      </c>
    </row>
    <row r="12">
      <c r="A12" s="4" t="inlineStr">
        <is>
          <t>Outstanding borrowing</t>
        </is>
      </c>
      <c r="B12" s="5" t="n">
        <v>0</v>
      </c>
      <c r="C12" s="5" t="n">
        <v>0</v>
      </c>
    </row>
    <row r="13">
      <c r="A13" s="4" t="inlineStr">
        <is>
          <t>Revolving credit facility</t>
        </is>
      </c>
      <c r="B13" s="6" t="n">
        <v>496900000</v>
      </c>
      <c r="C13" s="6" t="n">
        <v>496900000</v>
      </c>
    </row>
    <row r="14">
      <c r="A14" s="4" t="inlineStr">
        <is>
          <t>Debt instrument, maturity date</t>
        </is>
      </c>
      <c r="C14" s="4" t="inlineStr">
        <is>
          <t>Jul. 6,
		2022</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 Instruments and Hedging Activities - (Details)</t>
        </is>
      </c>
      <c r="B1" s="2" t="inlineStr">
        <is>
          <t>3 Months Ended</t>
        </is>
      </c>
      <c r="C1" s="2" t="inlineStr">
        <is>
          <t>6 Months Ended</t>
        </is>
      </c>
    </row>
    <row r="2">
      <c r="B2" s="2" t="inlineStr">
        <is>
          <t>Mar. 31, 2021USD ($)instrument</t>
        </is>
      </c>
      <c r="C2" s="2" t="inlineStr">
        <is>
          <t>Mar. 31, 2021USD ($)instrument</t>
        </is>
      </c>
      <c r="D2" s="2" t="inlineStr">
        <is>
          <t>Jul. 31, 2017USD ($)derivative</t>
        </is>
      </c>
    </row>
    <row r="3">
      <c r="A3" s="3" t="inlineStr">
        <is>
          <t>Derivative Instruments</t>
        </is>
      </c>
    </row>
    <row r="4">
      <c r="A4" s="4" t="inlineStr">
        <is>
          <t>Number of derivative instruments held | instrument</t>
        </is>
      </c>
      <c r="B4" s="5" t="n">
        <v>0</v>
      </c>
      <c r="C4" s="5" t="n">
        <v>0</v>
      </c>
    </row>
    <row r="5">
      <c r="A5" s="4" t="inlineStr">
        <is>
          <t>Foreign Currency Forwards</t>
        </is>
      </c>
    </row>
    <row r="6">
      <c r="A6" s="3" t="inlineStr">
        <is>
          <t>Derivative Instruments</t>
        </is>
      </c>
    </row>
    <row r="7">
      <c r="A7" s="4" t="inlineStr">
        <is>
          <t>Notional Amount</t>
        </is>
      </c>
      <c r="B7" s="6" t="n">
        <v>18611000</v>
      </c>
      <c r="C7" s="6" t="n">
        <v>18611000</v>
      </c>
    </row>
    <row r="8">
      <c r="A8" s="4" t="inlineStr">
        <is>
          <t>Interest rate caps | Variable-rate tranche | Sally Holdings, LLC</t>
        </is>
      </c>
    </row>
    <row r="9">
      <c r="A9" s="3" t="inlineStr">
        <is>
          <t>Derivative Instruments</t>
        </is>
      </c>
    </row>
    <row r="10">
      <c r="A10" s="4" t="inlineStr">
        <is>
          <t>Notional Amount</t>
        </is>
      </c>
      <c r="D10" s="6" t="n">
        <v>550000000</v>
      </c>
    </row>
    <row r="11">
      <c r="A11" s="4" t="inlineStr">
        <is>
          <t>Derivative instruments, expiration date</t>
        </is>
      </c>
      <c r="C11" s="4" t="inlineStr">
        <is>
          <t>Jun. 30,
		2023</t>
        </is>
      </c>
    </row>
    <row r="12">
      <c r="A12" s="4" t="inlineStr">
        <is>
          <t>Number of interest rate caps | derivative</t>
        </is>
      </c>
      <c r="D12" s="5" t="n">
        <v>2</v>
      </c>
    </row>
    <row r="13">
      <c r="A13" s="4" t="inlineStr">
        <is>
          <t>Interest rate caps | Term loan B variable tranche | Sally Holdings, LLC</t>
        </is>
      </c>
    </row>
    <row r="14">
      <c r="A14" s="3" t="inlineStr">
        <is>
          <t>Derivative Instruments</t>
        </is>
      </c>
    </row>
    <row r="15">
      <c r="A15" s="4" t="inlineStr">
        <is>
          <t>Interest rate caps designated as cash flow hedges to be reclassified into interest expense over next 12 months</t>
        </is>
      </c>
      <c r="B15" s="5" t="n">
        <v>1500000</v>
      </c>
      <c r="C15" s="6" t="n">
        <v>1500000</v>
      </c>
    </row>
    <row r="16">
      <c r="A16" s="4" t="inlineStr">
        <is>
          <t>Reclassification out of Accumulated Other Comprehensive Income | Foreign Currency Forwards</t>
        </is>
      </c>
    </row>
    <row r="17">
      <c r="A17" s="3" t="inlineStr">
        <is>
          <t>Derivative Instruments</t>
        </is>
      </c>
    </row>
    <row r="18">
      <c r="A18" s="4" t="inlineStr">
        <is>
          <t>Foreign currency forwards designated as cash flow hedges to be reclassified into cost of goods sold</t>
        </is>
      </c>
      <c r="B18" s="5" t="n">
        <v>100000</v>
      </c>
      <c r="C18" s="5" t="n">
        <v>400000</v>
      </c>
    </row>
    <row r="19">
      <c r="A19" s="4" t="inlineStr">
        <is>
          <t>Foreign currency forwards designated as cash flow hedges to be reclassified losses into cost of goods sold over next 12 months</t>
        </is>
      </c>
      <c r="B19" s="6" t="n">
        <v>700000</v>
      </c>
      <c r="C19" s="6" t="n">
        <v>7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chedule of Notional Amount Held Through Foreign Currency Forwards, Based Upon Exchange Rates (Details) $ in Thousands</t>
        </is>
      </c>
      <c r="B1" s="2" t="inlineStr">
        <is>
          <t>Mar. 31, 2021USD ($)</t>
        </is>
      </c>
    </row>
    <row r="2">
      <c r="A2" s="4" t="inlineStr">
        <is>
          <t>Foreign Currency Forwards</t>
        </is>
      </c>
    </row>
    <row r="3">
      <c r="A3" s="3" t="inlineStr">
        <is>
          <t>Foreign Currency Fair Value Hedge Derivative [Line Items]</t>
        </is>
      </c>
    </row>
    <row r="4">
      <c r="A4" s="4" t="inlineStr">
        <is>
          <t>Notional Amount</t>
        </is>
      </c>
      <c r="B4" s="6" t="n">
        <v>18611</v>
      </c>
    </row>
    <row r="5">
      <c r="A5" s="4" t="inlineStr">
        <is>
          <t>Euro</t>
        </is>
      </c>
    </row>
    <row r="6">
      <c r="A6" s="3" t="inlineStr">
        <is>
          <t>Foreign Currency Fair Value Hedge Derivative [Line Items]</t>
        </is>
      </c>
    </row>
    <row r="7">
      <c r="A7" s="4" t="inlineStr">
        <is>
          <t>Notional Amount</t>
        </is>
      </c>
      <c r="B7" s="5" t="n">
        <v>8717</v>
      </c>
    </row>
    <row r="8">
      <c r="A8" s="4" t="inlineStr">
        <is>
          <t>Mexican Peso</t>
        </is>
      </c>
    </row>
    <row r="9">
      <c r="A9" s="3" t="inlineStr">
        <is>
          <t>Foreign Currency Fair Value Hedge Derivative [Line Items]</t>
        </is>
      </c>
    </row>
    <row r="10">
      <c r="A10" s="4" t="inlineStr">
        <is>
          <t>Notional Amount</t>
        </is>
      </c>
      <c r="B10" s="5" t="n">
        <v>7235</v>
      </c>
    </row>
    <row r="11">
      <c r="A11" s="4" t="inlineStr">
        <is>
          <t>Canadian Dollar</t>
        </is>
      </c>
    </row>
    <row r="12">
      <c r="A12" s="3" t="inlineStr">
        <is>
          <t>Foreign Currency Fair Value Hedge Derivative [Line Items]</t>
        </is>
      </c>
    </row>
    <row r="13">
      <c r="A13" s="4" t="inlineStr">
        <is>
          <t>Notional Amount</t>
        </is>
      </c>
      <c r="B13" s="6" t="n">
        <v>26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sales:</t>
        </is>
      </c>
    </row>
    <row r="4">
      <c r="A4" s="4" t="inlineStr">
        <is>
          <t>Total net sales</t>
        </is>
      </c>
      <c r="B4" s="6" t="n">
        <v>926328</v>
      </c>
      <c r="C4" s="6" t="n">
        <v>871023</v>
      </c>
      <c r="D4" s="6" t="n">
        <v>1862350</v>
      </c>
      <c r="E4" s="6" t="n">
        <v>1851231</v>
      </c>
    </row>
    <row r="5">
      <c r="A5" s="3" t="inlineStr">
        <is>
          <t>Segment operating earnings:</t>
        </is>
      </c>
    </row>
    <row r="6">
      <c r="A6" s="4" t="inlineStr">
        <is>
          <t>Segment operating earnings</t>
        </is>
      </c>
      <c r="B6" s="5" t="n">
        <v>75511</v>
      </c>
      <c r="C6" s="5" t="n">
        <v>43265</v>
      </c>
      <c r="D6" s="5" t="n">
        <v>179833</v>
      </c>
      <c r="E6" s="5" t="n">
        <v>137652</v>
      </c>
    </row>
    <row r="7">
      <c r="A7" s="4" t="inlineStr">
        <is>
          <t>Restructuring</t>
        </is>
      </c>
      <c r="B7" s="5" t="n">
        <v>631</v>
      </c>
      <c r="C7" s="5" t="n">
        <v>3193</v>
      </c>
      <c r="D7" s="5" t="n">
        <v>863</v>
      </c>
      <c r="E7" s="5" t="n">
        <v>5725</v>
      </c>
    </row>
    <row r="8">
      <c r="A8" s="4" t="inlineStr">
        <is>
          <t>Interest expense</t>
        </is>
      </c>
      <c r="B8" s="5" t="n">
        <v>23883</v>
      </c>
      <c r="C8" s="5" t="n">
        <v>21644</v>
      </c>
      <c r="D8" s="5" t="n">
        <v>49861</v>
      </c>
      <c r="E8" s="5" t="n">
        <v>43185</v>
      </c>
    </row>
    <row r="9">
      <c r="A9" s="4" t="inlineStr">
        <is>
          <t>Earnings before provision for income taxes</t>
        </is>
      </c>
      <c r="B9" s="5" t="n">
        <v>51628</v>
      </c>
      <c r="C9" s="5" t="n">
        <v>21621</v>
      </c>
      <c r="D9" s="5" t="n">
        <v>129972</v>
      </c>
      <c r="E9" s="5" t="n">
        <v>94467</v>
      </c>
    </row>
    <row r="10">
      <c r="A10" s="4" t="inlineStr">
        <is>
          <t>Operating segments</t>
        </is>
      </c>
    </row>
    <row r="11">
      <c r="A11" s="3" t="inlineStr">
        <is>
          <t>Segment operating earnings:</t>
        </is>
      </c>
    </row>
    <row r="12">
      <c r="A12" s="4" t="inlineStr">
        <is>
          <t>Segment operating earnings</t>
        </is>
      </c>
      <c r="B12" s="5" t="n">
        <v>147906</v>
      </c>
      <c r="C12" s="5" t="n">
        <v>97412</v>
      </c>
      <c r="D12" s="5" t="n">
        <v>291606</v>
      </c>
      <c r="E12" s="5" t="n">
        <v>234071</v>
      </c>
    </row>
    <row r="13">
      <c r="A13" s="4" t="inlineStr">
        <is>
          <t>Corporate</t>
        </is>
      </c>
    </row>
    <row r="14">
      <c r="A14" s="3" t="inlineStr">
        <is>
          <t>Segment operating earnings:</t>
        </is>
      </c>
    </row>
    <row r="15">
      <c r="A15" s="4" t="inlineStr">
        <is>
          <t>Unallocated expenses</t>
        </is>
      </c>
      <c r="B15" s="5" t="n">
        <v>71764</v>
      </c>
      <c r="C15" s="5" t="n">
        <v>50954</v>
      </c>
      <c r="D15" s="5" t="n">
        <v>110910</v>
      </c>
      <c r="E15" s="5" t="n">
        <v>90694</v>
      </c>
    </row>
    <row r="16">
      <c r="A16" s="4" t="inlineStr">
        <is>
          <t>Sally Beauty Supply</t>
        </is>
      </c>
    </row>
    <row r="17">
      <c r="A17" s="3" t="inlineStr">
        <is>
          <t>Net sales:</t>
        </is>
      </c>
    </row>
    <row r="18">
      <c r="A18" s="4" t="inlineStr">
        <is>
          <t>Total net sales</t>
        </is>
      </c>
      <c r="B18" s="5" t="n">
        <v>542664</v>
      </c>
      <c r="C18" s="5" t="n">
        <v>519509</v>
      </c>
      <c r="D18" s="5" t="n">
        <v>1090334</v>
      </c>
      <c r="E18" s="5" t="n">
        <v>1088657</v>
      </c>
    </row>
    <row r="19">
      <c r="A19" s="4" t="inlineStr">
        <is>
          <t>Sally Beauty Supply | Operating segments</t>
        </is>
      </c>
    </row>
    <row r="20">
      <c r="A20" s="3" t="inlineStr">
        <is>
          <t>Segment operating earnings:</t>
        </is>
      </c>
    </row>
    <row r="21">
      <c r="A21" s="4" t="inlineStr">
        <is>
          <t>Segment operating earnings</t>
        </is>
      </c>
      <c r="B21" s="5" t="n">
        <v>100063</v>
      </c>
      <c r="C21" s="5" t="n">
        <v>56373</v>
      </c>
      <c r="D21" s="5" t="n">
        <v>195191</v>
      </c>
      <c r="E21" s="5" t="n">
        <v>130598</v>
      </c>
    </row>
    <row r="22">
      <c r="A22" s="4" t="inlineStr">
        <is>
          <t>Beauty Systems Group</t>
        </is>
      </c>
    </row>
    <row r="23">
      <c r="A23" s="3" t="inlineStr">
        <is>
          <t>Net sales:</t>
        </is>
      </c>
    </row>
    <row r="24">
      <c r="A24" s="4" t="inlineStr">
        <is>
          <t>Total net sales</t>
        </is>
      </c>
      <c r="B24" s="5" t="n">
        <v>383664</v>
      </c>
      <c r="C24" s="5" t="n">
        <v>351514</v>
      </c>
      <c r="D24" s="5" t="n">
        <v>772016</v>
      </c>
      <c r="E24" s="5" t="n">
        <v>762574</v>
      </c>
    </row>
    <row r="25">
      <c r="A25" s="4" t="inlineStr">
        <is>
          <t>Beauty Systems Group | Operating segments</t>
        </is>
      </c>
    </row>
    <row r="26">
      <c r="A26" s="3" t="inlineStr">
        <is>
          <t>Segment operating earnings:</t>
        </is>
      </c>
    </row>
    <row r="27">
      <c r="A27" s="4" t="inlineStr">
        <is>
          <t>Segment operating earnings</t>
        </is>
      </c>
      <c r="B27" s="6" t="n">
        <v>47843</v>
      </c>
      <c r="C27" s="6" t="n">
        <v>41039</v>
      </c>
      <c r="D27" s="6" t="n">
        <v>96415</v>
      </c>
      <c r="E27" s="6" t="n">
        <v>1034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ales</t>
        </is>
      </c>
      <c r="B4" s="6" t="n">
        <v>926328</v>
      </c>
      <c r="C4" s="6" t="n">
        <v>871023</v>
      </c>
      <c r="D4" s="6" t="n">
        <v>1862350</v>
      </c>
      <c r="E4" s="6" t="n">
        <v>1851231</v>
      </c>
    </row>
    <row r="5">
      <c r="A5" s="4" t="inlineStr">
        <is>
          <t>Cost of goods sold</t>
        </is>
      </c>
      <c r="B5" s="5" t="n">
        <v>459099</v>
      </c>
      <c r="C5" s="5" t="n">
        <v>441266</v>
      </c>
      <c r="D5" s="5" t="n">
        <v>924397</v>
      </c>
      <c r="E5" s="5" t="n">
        <v>946626</v>
      </c>
    </row>
    <row r="6">
      <c r="A6" s="4" t="inlineStr">
        <is>
          <t>Gross profit</t>
        </is>
      </c>
      <c r="B6" s="5" t="n">
        <v>467229</v>
      </c>
      <c r="C6" s="5" t="n">
        <v>429757</v>
      </c>
      <c r="D6" s="5" t="n">
        <v>937953</v>
      </c>
      <c r="E6" s="5" t="n">
        <v>904605</v>
      </c>
    </row>
    <row r="7">
      <c r="A7" s="4" t="inlineStr">
        <is>
          <t>Selling, general and administrative expenses</t>
        </is>
      </c>
      <c r="B7" s="5" t="n">
        <v>391087</v>
      </c>
      <c r="C7" s="5" t="n">
        <v>383299</v>
      </c>
      <c r="D7" s="5" t="n">
        <v>757257</v>
      </c>
      <c r="E7" s="5" t="n">
        <v>761228</v>
      </c>
    </row>
    <row r="8">
      <c r="A8" s="4" t="inlineStr">
        <is>
          <t>Restructuring</t>
        </is>
      </c>
      <c r="B8" s="5" t="n">
        <v>631</v>
      </c>
      <c r="C8" s="5" t="n">
        <v>3193</v>
      </c>
      <c r="D8" s="5" t="n">
        <v>863</v>
      </c>
      <c r="E8" s="5" t="n">
        <v>5725</v>
      </c>
    </row>
    <row r="9">
      <c r="A9" s="4" t="inlineStr">
        <is>
          <t>Operating earnings</t>
        </is>
      </c>
      <c r="B9" s="5" t="n">
        <v>75511</v>
      </c>
      <c r="C9" s="5" t="n">
        <v>43265</v>
      </c>
      <c r="D9" s="5" t="n">
        <v>179833</v>
      </c>
      <c r="E9" s="5" t="n">
        <v>137652</v>
      </c>
    </row>
    <row r="10">
      <c r="A10" s="4" t="inlineStr">
        <is>
          <t>Interest expense</t>
        </is>
      </c>
      <c r="B10" s="5" t="n">
        <v>23883</v>
      </c>
      <c r="C10" s="5" t="n">
        <v>21644</v>
      </c>
      <c r="D10" s="5" t="n">
        <v>49861</v>
      </c>
      <c r="E10" s="5" t="n">
        <v>43185</v>
      </c>
    </row>
    <row r="11">
      <c r="A11" s="4" t="inlineStr">
        <is>
          <t>Earnings before provision for income taxes</t>
        </is>
      </c>
      <c r="B11" s="5" t="n">
        <v>51628</v>
      </c>
      <c r="C11" s="5" t="n">
        <v>21621</v>
      </c>
      <c r="D11" s="5" t="n">
        <v>129972</v>
      </c>
      <c r="E11" s="5" t="n">
        <v>94467</v>
      </c>
    </row>
    <row r="12">
      <c r="A12" s="4" t="inlineStr">
        <is>
          <t>Provision for income taxes</t>
        </is>
      </c>
      <c r="B12" s="5" t="n">
        <v>13316</v>
      </c>
      <c r="C12" s="5" t="n">
        <v>8253</v>
      </c>
      <c r="D12" s="5" t="n">
        <v>34469</v>
      </c>
      <c r="E12" s="5" t="n">
        <v>27884</v>
      </c>
    </row>
    <row r="13">
      <c r="A13" s="4" t="inlineStr">
        <is>
          <t>Net earnings</t>
        </is>
      </c>
      <c r="B13" s="6" t="n">
        <v>38312</v>
      </c>
      <c r="C13" s="6" t="n">
        <v>13368</v>
      </c>
      <c r="D13" s="6" t="n">
        <v>95503</v>
      </c>
      <c r="E13" s="6" t="n">
        <v>66583</v>
      </c>
    </row>
    <row r="14">
      <c r="A14" s="3" t="inlineStr">
        <is>
          <t>Earnings per share:</t>
        </is>
      </c>
    </row>
    <row r="15">
      <c r="A15" s="4" t="inlineStr">
        <is>
          <t>Basic</t>
        </is>
      </c>
      <c r="B15" s="7" t="n">
        <v>0.34</v>
      </c>
      <c r="C15" s="7" t="n">
        <v>0.12</v>
      </c>
      <c r="D15" s="7" t="n">
        <v>0.85</v>
      </c>
      <c r="E15" s="7" t="n">
        <v>0.58</v>
      </c>
    </row>
    <row r="16">
      <c r="A16" s="4" t="inlineStr">
        <is>
          <t>Diluted</t>
        </is>
      </c>
      <c r="B16" s="7" t="n">
        <v>0.34</v>
      </c>
      <c r="C16" s="7" t="n">
        <v>0.12</v>
      </c>
      <c r="D16" s="7" t="n">
        <v>0.84</v>
      </c>
      <c r="E16" s="7" t="n">
        <v>0.57</v>
      </c>
    </row>
    <row r="17">
      <c r="A17" s="3" t="inlineStr">
        <is>
          <t>Weighted-average shares:</t>
        </is>
      </c>
    </row>
    <row r="18">
      <c r="A18" s="4" t="inlineStr">
        <is>
          <t>Basic</t>
        </is>
      </c>
      <c r="B18" s="5" t="n">
        <v>112603</v>
      </c>
      <c r="C18" s="5" t="n">
        <v>114823</v>
      </c>
      <c r="D18" s="5" t="n">
        <v>112538</v>
      </c>
      <c r="E18" s="5" t="n">
        <v>115478</v>
      </c>
    </row>
    <row r="19">
      <c r="A19" s="4" t="inlineStr">
        <is>
          <t>Diluted</t>
        </is>
      </c>
      <c r="B19" s="5" t="n">
        <v>114342</v>
      </c>
      <c r="C19" s="5" t="n">
        <v>115795</v>
      </c>
      <c r="D19" s="5" t="n">
        <v>114028</v>
      </c>
      <c r="E19" s="5" t="n">
        <v>1164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Disaggregation of Net Sales by Segment (Details) - Sales Revenue, Net</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Sally Beauty Supply</t>
        </is>
      </c>
    </row>
    <row r="4">
      <c r="A4" s="3" t="inlineStr">
        <is>
          <t>Disaggregation Of Revenue [Line Items]</t>
        </is>
      </c>
    </row>
    <row r="5">
      <c r="A5" s="4" t="inlineStr">
        <is>
          <t>Percentage of net sales</t>
        </is>
      </c>
      <c r="B5" s="4" t="inlineStr">
        <is>
          <t>100.00%</t>
        </is>
      </c>
      <c r="C5" s="4" t="inlineStr">
        <is>
          <t>100.00%</t>
        </is>
      </c>
      <c r="D5" s="4" t="inlineStr">
        <is>
          <t>100.00%</t>
        </is>
      </c>
      <c r="E5" s="4" t="inlineStr">
        <is>
          <t>100.00%</t>
        </is>
      </c>
    </row>
    <row r="6">
      <c r="A6" s="4" t="inlineStr">
        <is>
          <t>Sally Beauty Supply | Product Concentration Risk</t>
        </is>
      </c>
    </row>
    <row r="7">
      <c r="A7" s="3" t="inlineStr">
        <is>
          <t>Disaggregation Of Revenue [Line Items]</t>
        </is>
      </c>
    </row>
    <row r="8">
      <c r="A8" s="4" t="inlineStr">
        <is>
          <t>Percentage of net sales</t>
        </is>
      </c>
      <c r="B8" s="4" t="inlineStr">
        <is>
          <t>100.00%</t>
        </is>
      </c>
      <c r="C8" s="4" t="inlineStr">
        <is>
          <t>100.00%</t>
        </is>
      </c>
      <c r="D8" s="4" t="inlineStr">
        <is>
          <t>100.00%</t>
        </is>
      </c>
      <c r="E8" s="4" t="inlineStr">
        <is>
          <t>100.00%</t>
        </is>
      </c>
    </row>
    <row r="9">
      <c r="A9" s="4" t="inlineStr">
        <is>
          <t>Sally Beauty Supply | Hair color | Product Concentration Risk</t>
        </is>
      </c>
    </row>
    <row r="10">
      <c r="A10" s="3" t="inlineStr">
        <is>
          <t>Disaggregation Of Revenue [Line Items]</t>
        </is>
      </c>
    </row>
    <row r="11">
      <c r="A11" s="4" t="inlineStr">
        <is>
          <t>Percentage of net sales</t>
        </is>
      </c>
      <c r="B11" s="4" t="inlineStr">
        <is>
          <t>35.10%</t>
        </is>
      </c>
      <c r="C11" s="4" t="inlineStr">
        <is>
          <t>32.80%</t>
        </is>
      </c>
      <c r="D11" s="4" t="inlineStr">
        <is>
          <t>35.30%</t>
        </is>
      </c>
      <c r="E11" s="4" t="inlineStr">
        <is>
          <t>31.90%</t>
        </is>
      </c>
    </row>
    <row r="12">
      <c r="A12" s="4" t="inlineStr">
        <is>
          <t>Sally Beauty Supply | Hair care | Product Concentration Risk</t>
        </is>
      </c>
    </row>
    <row r="13">
      <c r="A13" s="3" t="inlineStr">
        <is>
          <t>Disaggregation Of Revenue [Line Items]</t>
        </is>
      </c>
    </row>
    <row r="14">
      <c r="A14" s="4" t="inlineStr">
        <is>
          <t>Percentage of net sales</t>
        </is>
      </c>
      <c r="B14" s="4" t="inlineStr">
        <is>
          <t>18.60%</t>
        </is>
      </c>
      <c r="C14" s="4" t="inlineStr">
        <is>
          <t>19.50%</t>
        </is>
      </c>
      <c r="D14" s="4" t="inlineStr">
        <is>
          <t>18.60%</t>
        </is>
      </c>
      <c r="E14" s="4" t="inlineStr">
        <is>
          <t>19.70%</t>
        </is>
      </c>
    </row>
    <row r="15">
      <c r="A15" s="4" t="inlineStr">
        <is>
          <t>Sally Beauty Supply | Skin and nail care | Product Concentration Risk</t>
        </is>
      </c>
    </row>
    <row r="16">
      <c r="A16" s="3" t="inlineStr">
        <is>
          <t>Disaggregation Of Revenue [Line Items]</t>
        </is>
      </c>
    </row>
    <row r="17">
      <c r="A17" s="4" t="inlineStr">
        <is>
          <t>Percentage of net sales</t>
        </is>
      </c>
      <c r="B17" s="4" t="inlineStr">
        <is>
          <t>14.00%</t>
        </is>
      </c>
      <c r="C17" s="4" t="inlineStr">
        <is>
          <t>12.80%</t>
        </is>
      </c>
      <c r="D17" s="4" t="inlineStr">
        <is>
          <t>12.30%</t>
        </is>
      </c>
      <c r="E17" s="4" t="inlineStr">
        <is>
          <t>13.50%</t>
        </is>
      </c>
    </row>
    <row r="18">
      <c r="A18" s="4" t="inlineStr">
        <is>
          <t>Sally Beauty Supply | Styling tools | Product Concentration Risk</t>
        </is>
      </c>
    </row>
    <row r="19">
      <c r="A19" s="3" t="inlineStr">
        <is>
          <t>Disaggregation Of Revenue [Line Items]</t>
        </is>
      </c>
    </row>
    <row r="20">
      <c r="A20" s="4" t="inlineStr">
        <is>
          <t>Percentage of net sales</t>
        </is>
      </c>
      <c r="B20" s="4" t="inlineStr">
        <is>
          <t>12.20%</t>
        </is>
      </c>
      <c r="C20" s="4" t="inlineStr">
        <is>
          <t>12.70%</t>
        </is>
      </c>
      <c r="D20" s="4" t="inlineStr">
        <is>
          <t>14.40%</t>
        </is>
      </c>
      <c r="E20" s="4" t="inlineStr">
        <is>
          <t>13.40%</t>
        </is>
      </c>
    </row>
    <row r="21">
      <c r="A21" s="4" t="inlineStr">
        <is>
          <t>Sally Beauty Supply | Salon supplies and accessories | Product Concentration Risk</t>
        </is>
      </c>
    </row>
    <row r="22">
      <c r="A22" s="3" t="inlineStr">
        <is>
          <t>Disaggregation Of Revenue [Line Items]</t>
        </is>
      </c>
    </row>
    <row r="23">
      <c r="A23" s="4" t="inlineStr">
        <is>
          <t>Percentage of net sales</t>
        </is>
      </c>
      <c r="B23" s="4" t="inlineStr">
        <is>
          <t>8.20%</t>
        </is>
      </c>
      <c r="C23" s="4" t="inlineStr">
        <is>
          <t>7.60%</t>
        </is>
      </c>
      <c r="D23" s="4" t="inlineStr">
        <is>
          <t>7.80%</t>
        </is>
      </c>
      <c r="E23" s="4" t="inlineStr">
        <is>
          <t>7.20%</t>
        </is>
      </c>
    </row>
    <row r="24">
      <c r="A24" s="4" t="inlineStr">
        <is>
          <t>Sally Beauty Supply | Textured hair products | Product Concentration Risk</t>
        </is>
      </c>
    </row>
    <row r="25">
      <c r="A25" s="3" t="inlineStr">
        <is>
          <t>Disaggregation Of Revenue [Line Items]</t>
        </is>
      </c>
    </row>
    <row r="26">
      <c r="A26" s="4" t="inlineStr">
        <is>
          <t>Percentage of net sales</t>
        </is>
      </c>
      <c r="B26" s="4" t="inlineStr">
        <is>
          <t>6.40%</t>
        </is>
      </c>
      <c r="C26" s="4" t="inlineStr">
        <is>
          <t>6.10%</t>
        </is>
      </c>
      <c r="D26" s="4" t="inlineStr">
        <is>
          <t>6.00%</t>
        </is>
      </c>
      <c r="E26" s="4" t="inlineStr">
        <is>
          <t>5.70%</t>
        </is>
      </c>
    </row>
    <row r="27">
      <c r="A27" s="4" t="inlineStr">
        <is>
          <t>Sally Beauty Supply | Other Beauty items | Product Concentration Risk</t>
        </is>
      </c>
    </row>
    <row r="28">
      <c r="A28" s="3" t="inlineStr">
        <is>
          <t>Disaggregation Of Revenue [Line Items]</t>
        </is>
      </c>
    </row>
    <row r="29">
      <c r="A29" s="4" t="inlineStr">
        <is>
          <t>Percentage of net sales</t>
        </is>
      </c>
      <c r="B29" s="4" t="inlineStr">
        <is>
          <t>5.50%</t>
        </is>
      </c>
      <c r="C29" s="4" t="inlineStr">
        <is>
          <t>8.50%</t>
        </is>
      </c>
      <c r="D29" s="4" t="inlineStr">
        <is>
          <t>5.60%</t>
        </is>
      </c>
      <c r="E29" s="4" t="inlineStr">
        <is>
          <t>8.60%</t>
        </is>
      </c>
    </row>
    <row r="30">
      <c r="A30" s="4" t="inlineStr">
        <is>
          <t>Sally Beauty Supply | Sales channel, directly to consumer | Company-operated stores</t>
        </is>
      </c>
    </row>
    <row r="31">
      <c r="A31" s="3" t="inlineStr">
        <is>
          <t>Disaggregation Of Revenue [Line Items]</t>
        </is>
      </c>
    </row>
    <row r="32">
      <c r="A32" s="4" t="inlineStr">
        <is>
          <t>Percentage of net sales</t>
        </is>
      </c>
      <c r="B32" s="4" t="inlineStr">
        <is>
          <t>93.00%</t>
        </is>
      </c>
      <c r="C32" s="4" t="inlineStr">
        <is>
          <t>94.90%</t>
        </is>
      </c>
      <c r="D32" s="4" t="inlineStr">
        <is>
          <t>93.50%</t>
        </is>
      </c>
      <c r="E32" s="4" t="inlineStr">
        <is>
          <t>95.40%</t>
        </is>
      </c>
    </row>
    <row r="33">
      <c r="A33" s="4" t="inlineStr">
        <is>
          <t>Sally Beauty Supply | Sales channel, through intermediary | E-commerce</t>
        </is>
      </c>
    </row>
    <row r="34">
      <c r="A34" s="3" t="inlineStr">
        <is>
          <t>Disaggregation Of Revenue [Line Items]</t>
        </is>
      </c>
    </row>
    <row r="35">
      <c r="A35" s="4" t="inlineStr">
        <is>
          <t>Percentage of net sales</t>
        </is>
      </c>
      <c r="B35" s="4" t="inlineStr">
        <is>
          <t>6.90%</t>
        </is>
      </c>
      <c r="C35" s="4" t="inlineStr">
        <is>
          <t>4.90%</t>
        </is>
      </c>
      <c r="D35" s="4" t="inlineStr">
        <is>
          <t>6.50%</t>
        </is>
      </c>
      <c r="E35" s="4" t="inlineStr">
        <is>
          <t>4.40%</t>
        </is>
      </c>
    </row>
    <row r="36">
      <c r="A36" s="4" t="inlineStr">
        <is>
          <t>Sally Beauty Supply | Sales channel, through intermediary | Franchise stores</t>
        </is>
      </c>
    </row>
    <row r="37">
      <c r="A37" s="3" t="inlineStr">
        <is>
          <t>Disaggregation Of Revenue [Line Items]</t>
        </is>
      </c>
    </row>
    <row r="38">
      <c r="A38" s="4" t="inlineStr">
        <is>
          <t>Percentage of net sales</t>
        </is>
      </c>
      <c r="B38" s="4" t="inlineStr">
        <is>
          <t>0.10%</t>
        </is>
      </c>
      <c r="C38" s="4" t="inlineStr">
        <is>
          <t>0.20%</t>
        </is>
      </c>
      <c r="D38" s="4" t="inlineStr">
        <is>
          <t>0.00%</t>
        </is>
      </c>
      <c r="E38" s="4" t="inlineStr">
        <is>
          <t>0.20%</t>
        </is>
      </c>
    </row>
    <row r="39">
      <c r="A39" s="4" t="inlineStr">
        <is>
          <t>Beauty Systems Group</t>
        </is>
      </c>
    </row>
    <row r="40">
      <c r="A40" s="3" t="inlineStr">
        <is>
          <t>Disaggregation Of Revenue [Line Items]</t>
        </is>
      </c>
    </row>
    <row r="41">
      <c r="A41" s="4" t="inlineStr">
        <is>
          <t>Percentage of net sales</t>
        </is>
      </c>
      <c r="B41" s="4" t="inlineStr">
        <is>
          <t>100.00%</t>
        </is>
      </c>
      <c r="C41" s="4" t="inlineStr">
        <is>
          <t>100.00%</t>
        </is>
      </c>
      <c r="D41" s="4" t="inlineStr">
        <is>
          <t>100.00%</t>
        </is>
      </c>
      <c r="E41" s="4" t="inlineStr">
        <is>
          <t>100.00%</t>
        </is>
      </c>
    </row>
    <row r="42">
      <c r="A42" s="4" t="inlineStr">
        <is>
          <t>Beauty Systems Group | Product Concentration Risk</t>
        </is>
      </c>
    </row>
    <row r="43">
      <c r="A43" s="3" t="inlineStr">
        <is>
          <t>Disaggregation Of Revenue [Line Items]</t>
        </is>
      </c>
    </row>
    <row r="44">
      <c r="A44" s="4" t="inlineStr">
        <is>
          <t>Percentage of net sales</t>
        </is>
      </c>
      <c r="B44" s="4" t="inlineStr">
        <is>
          <t>100.00%</t>
        </is>
      </c>
      <c r="C44" s="4" t="inlineStr">
        <is>
          <t>100.00%</t>
        </is>
      </c>
      <c r="D44" s="4" t="inlineStr">
        <is>
          <t>100.00%</t>
        </is>
      </c>
      <c r="E44" s="4" t="inlineStr">
        <is>
          <t>100.00%</t>
        </is>
      </c>
    </row>
    <row r="45">
      <c r="A45" s="4" t="inlineStr">
        <is>
          <t>Beauty Systems Group | Hair color | Product Concentration Risk</t>
        </is>
      </c>
    </row>
    <row r="46">
      <c r="A46" s="3" t="inlineStr">
        <is>
          <t>Disaggregation Of Revenue [Line Items]</t>
        </is>
      </c>
    </row>
    <row r="47">
      <c r="A47" s="4" t="inlineStr">
        <is>
          <t>Percentage of net sales</t>
        </is>
      </c>
      <c r="B47" s="4" t="inlineStr">
        <is>
          <t>43.50%</t>
        </is>
      </c>
      <c r="C47" s="4" t="inlineStr">
        <is>
          <t>40.10%</t>
        </is>
      </c>
      <c r="D47" s="4" t="inlineStr">
        <is>
          <t>42.10%</t>
        </is>
      </c>
      <c r="E47" s="4" t="inlineStr">
        <is>
          <t>38.80%</t>
        </is>
      </c>
    </row>
    <row r="48">
      <c r="A48" s="4" t="inlineStr">
        <is>
          <t>Beauty Systems Group | Hair care | Product Concentration Risk</t>
        </is>
      </c>
    </row>
    <row r="49">
      <c r="A49" s="3" t="inlineStr">
        <is>
          <t>Disaggregation Of Revenue [Line Items]</t>
        </is>
      </c>
    </row>
    <row r="50">
      <c r="A50" s="4" t="inlineStr">
        <is>
          <t>Percentage of net sales</t>
        </is>
      </c>
      <c r="B50" s="4" t="inlineStr">
        <is>
          <t>37.60%</t>
        </is>
      </c>
      <c r="C50" s="4" t="inlineStr">
        <is>
          <t>35.10%</t>
        </is>
      </c>
      <c r="D50" s="4" t="inlineStr">
        <is>
          <t>36.30%</t>
        </is>
      </c>
      <c r="E50" s="4" t="inlineStr">
        <is>
          <t>34.80%</t>
        </is>
      </c>
    </row>
    <row r="51">
      <c r="A51" s="4" t="inlineStr">
        <is>
          <t>Beauty Systems Group | Skin and nail care | Product Concentration Risk</t>
        </is>
      </c>
    </row>
    <row r="52">
      <c r="A52" s="3" t="inlineStr">
        <is>
          <t>Disaggregation Of Revenue [Line Items]</t>
        </is>
      </c>
    </row>
    <row r="53">
      <c r="A53" s="4" t="inlineStr">
        <is>
          <t>Percentage of net sales</t>
        </is>
      </c>
      <c r="B53" s="4" t="inlineStr">
        <is>
          <t>7.20%</t>
        </is>
      </c>
      <c r="C53" s="4" t="inlineStr">
        <is>
          <t>8.20%</t>
        </is>
      </c>
      <c r="D53" s="4" t="inlineStr">
        <is>
          <t>7.70%</t>
        </is>
      </c>
      <c r="E53" s="4" t="inlineStr">
        <is>
          <t>8.20%</t>
        </is>
      </c>
    </row>
    <row r="54">
      <c r="A54" s="4" t="inlineStr">
        <is>
          <t>Beauty Systems Group | Styling tools | Product Concentration Risk</t>
        </is>
      </c>
    </row>
    <row r="55">
      <c r="A55" s="3" t="inlineStr">
        <is>
          <t>Disaggregation Of Revenue [Line Items]</t>
        </is>
      </c>
    </row>
    <row r="56">
      <c r="A56" s="4" t="inlineStr">
        <is>
          <t>Percentage of net sales</t>
        </is>
      </c>
      <c r="B56" s="4" t="inlineStr">
        <is>
          <t>6.20%</t>
        </is>
      </c>
      <c r="C56" s="4" t="inlineStr">
        <is>
          <t>6.20%</t>
        </is>
      </c>
      <c r="D56" s="4" t="inlineStr">
        <is>
          <t>6.60%</t>
        </is>
      </c>
      <c r="E56" s="4" t="inlineStr">
        <is>
          <t>6.50%</t>
        </is>
      </c>
    </row>
    <row r="57">
      <c r="A57" s="4" t="inlineStr">
        <is>
          <t>Beauty Systems Group | Other Beauty items | Product Concentration Risk</t>
        </is>
      </c>
    </row>
    <row r="58">
      <c r="A58" s="3" t="inlineStr">
        <is>
          <t>Disaggregation Of Revenue [Line Items]</t>
        </is>
      </c>
    </row>
    <row r="59">
      <c r="A59" s="4" t="inlineStr">
        <is>
          <t>Percentage of net sales</t>
        </is>
      </c>
      <c r="B59" s="4" t="inlineStr">
        <is>
          <t>2.40%</t>
        </is>
      </c>
      <c r="C59" s="4" t="inlineStr">
        <is>
          <t>3.00%</t>
        </is>
      </c>
      <c r="D59" s="4" t="inlineStr">
        <is>
          <t>2.60%</t>
        </is>
      </c>
      <c r="E59" s="4" t="inlineStr">
        <is>
          <t>2.80%</t>
        </is>
      </c>
    </row>
    <row r="60">
      <c r="A60" s="4" t="inlineStr">
        <is>
          <t>Beauty Systems Group | Promotional items | Product Concentration Risk</t>
        </is>
      </c>
    </row>
    <row r="61">
      <c r="A61" s="3" t="inlineStr">
        <is>
          <t>Disaggregation Of Revenue [Line Items]</t>
        </is>
      </c>
    </row>
    <row r="62">
      <c r="A62" s="4" t="inlineStr">
        <is>
          <t>Percentage of net sales</t>
        </is>
      </c>
      <c r="B62" s="4" t="inlineStr">
        <is>
          <t>3.10%</t>
        </is>
      </c>
      <c r="C62" s="4" t="inlineStr">
        <is>
          <t>7.40%</t>
        </is>
      </c>
      <c r="D62" s="4" t="inlineStr">
        <is>
          <t>4.70%</t>
        </is>
      </c>
      <c r="E62" s="4" t="inlineStr">
        <is>
          <t>8.90%</t>
        </is>
      </c>
    </row>
    <row r="63">
      <c r="A63" s="4" t="inlineStr">
        <is>
          <t>Beauty Systems Group | Sales channel, directly to consumer | Company-operated stores</t>
        </is>
      </c>
    </row>
    <row r="64">
      <c r="A64" s="3" t="inlineStr">
        <is>
          <t>Disaggregation Of Revenue [Line Items]</t>
        </is>
      </c>
    </row>
    <row r="65">
      <c r="A65" s="4" t="inlineStr">
        <is>
          <t>Percentage of net sales</t>
        </is>
      </c>
      <c r="B65" s="4" t="inlineStr">
        <is>
          <t>70.20%</t>
        </is>
      </c>
      <c r="C65" s="4" t="inlineStr">
        <is>
          <t>70.40%</t>
        </is>
      </c>
      <c r="D65" s="4" t="inlineStr">
        <is>
          <t>69.90%</t>
        </is>
      </c>
      <c r="E65" s="4" t="inlineStr">
        <is>
          <t>69.80%</t>
        </is>
      </c>
    </row>
    <row r="66">
      <c r="A66" s="4" t="inlineStr">
        <is>
          <t>Beauty Systems Group | Sales channel, through intermediary | E-commerce</t>
        </is>
      </c>
    </row>
    <row r="67">
      <c r="A67" s="3" t="inlineStr">
        <is>
          <t>Disaggregation Of Revenue [Line Items]</t>
        </is>
      </c>
    </row>
    <row r="68">
      <c r="A68" s="4" t="inlineStr">
        <is>
          <t>Percentage of net sales</t>
        </is>
      </c>
      <c r="B68" s="4" t="inlineStr">
        <is>
          <t>9.10%</t>
        </is>
      </c>
      <c r="C68" s="4" t="inlineStr">
        <is>
          <t>5.90%</t>
        </is>
      </c>
      <c r="D68" s="4" t="inlineStr">
        <is>
          <t>8.80%</t>
        </is>
      </c>
      <c r="E68" s="4" t="inlineStr">
        <is>
          <t>5.70%</t>
        </is>
      </c>
    </row>
    <row r="69">
      <c r="A69" s="4" t="inlineStr">
        <is>
          <t>Beauty Systems Group | Sales channel, through intermediary | Franchise stores</t>
        </is>
      </c>
    </row>
    <row r="70">
      <c r="A70" s="3" t="inlineStr">
        <is>
          <t>Disaggregation Of Revenue [Line Items]</t>
        </is>
      </c>
    </row>
    <row r="71">
      <c r="A71" s="4" t="inlineStr">
        <is>
          <t>Percentage of net sales</t>
        </is>
      </c>
      <c r="B71" s="4" t="inlineStr">
        <is>
          <t>7.00%</t>
        </is>
      </c>
      <c r="C71" s="4" t="inlineStr">
        <is>
          <t>7.10%</t>
        </is>
      </c>
      <c r="D71" s="4" t="inlineStr">
        <is>
          <t>7.30%</t>
        </is>
      </c>
      <c r="E71" s="4" t="inlineStr">
        <is>
          <t>7.20%</t>
        </is>
      </c>
    </row>
    <row r="72">
      <c r="A72" s="4" t="inlineStr">
        <is>
          <t>Beauty Systems Group | Sales channel, through intermediary | Distributor sales consultants</t>
        </is>
      </c>
    </row>
    <row r="73">
      <c r="A73" s="3" t="inlineStr">
        <is>
          <t>Disaggregation Of Revenue [Line Items]</t>
        </is>
      </c>
    </row>
    <row r="74">
      <c r="A74" s="4" t="inlineStr">
        <is>
          <t>Percentage of net sales</t>
        </is>
      </c>
      <c r="B74" s="4" t="inlineStr">
        <is>
          <t>13.70%</t>
        </is>
      </c>
      <c r="C74" s="4" t="inlineStr">
        <is>
          <t>16.60%</t>
        </is>
      </c>
      <c r="D74" s="4" t="inlineStr">
        <is>
          <t>14.00%</t>
        </is>
      </c>
      <c r="E74" s="4" t="inlineStr">
        <is>
          <t>17.3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Effective tax rate</t>
        </is>
      </c>
      <c r="B4" s="4" t="inlineStr">
        <is>
          <t>25.80%</t>
        </is>
      </c>
      <c r="C4" s="4" t="inlineStr">
        <is>
          <t>38.20%</t>
        </is>
      </c>
      <c r="D4" s="4" t="inlineStr">
        <is>
          <t>26.50%</t>
        </is>
      </c>
      <c r="E4" s="4" t="inlineStr">
        <is>
          <t>29.5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for More Details Relating to Period Over Period Differences in Effective Tax Rate (Detail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U.S. federal statutory income tax rate</t>
        </is>
      </c>
      <c r="B4" s="4" t="inlineStr">
        <is>
          <t>21.00%</t>
        </is>
      </c>
      <c r="C4" s="4" t="inlineStr">
        <is>
          <t>21.00%</t>
        </is>
      </c>
      <c r="D4" s="4" t="inlineStr">
        <is>
          <t>21.00%</t>
        </is>
      </c>
      <c r="E4" s="4" t="inlineStr">
        <is>
          <t>21.00%</t>
        </is>
      </c>
    </row>
    <row r="5">
      <c r="A5" s="4" t="inlineStr">
        <is>
          <t>State income taxes, net of federal tax benefit</t>
        </is>
      </c>
      <c r="B5" s="4" t="inlineStr">
        <is>
          <t>3.70%</t>
        </is>
      </c>
      <c r="C5" s="4" t="inlineStr">
        <is>
          <t>4.40%</t>
        </is>
      </c>
      <c r="D5" s="4" t="inlineStr">
        <is>
          <t>3.40%</t>
        </is>
      </c>
      <c r="E5" s="4" t="inlineStr">
        <is>
          <t>3.60%</t>
        </is>
      </c>
    </row>
    <row r="6">
      <c r="A6" s="4" t="inlineStr">
        <is>
          <t>Effect of foreign operations</t>
        </is>
      </c>
      <c r="B6" s="4" t="inlineStr">
        <is>
          <t>(0.10%)</t>
        </is>
      </c>
      <c r="C6" s="4" t="inlineStr">
        <is>
          <t>0.10%</t>
        </is>
      </c>
      <c r="D6" s="4" t="inlineStr">
        <is>
          <t>0.80%</t>
        </is>
      </c>
      <c r="E6" s="4" t="inlineStr">
        <is>
          <t>0.90%</t>
        </is>
      </c>
    </row>
    <row r="7">
      <c r="A7" s="4" t="inlineStr">
        <is>
          <t>Foreign valuation allowances</t>
        </is>
      </c>
      <c r="B7" s="4" t="inlineStr">
        <is>
          <t>1.20%</t>
        </is>
      </c>
      <c r="C7" s="4" t="inlineStr">
        <is>
          <t>15.90%</t>
        </is>
      </c>
      <c r="D7" s="4" t="inlineStr">
        <is>
          <t>0.30%</t>
        </is>
      </c>
      <c r="E7" s="4" t="inlineStr">
        <is>
          <t>3.90%</t>
        </is>
      </c>
    </row>
    <row r="8">
      <c r="A8" s="4" t="inlineStr">
        <is>
          <t>Other, net</t>
        </is>
      </c>
      <c r="C8" s="4" t="inlineStr">
        <is>
          <t>(3.20%)</t>
        </is>
      </c>
      <c r="D8" s="4" t="inlineStr">
        <is>
          <t>1.00%</t>
        </is>
      </c>
      <c r="E8" s="4" t="inlineStr">
        <is>
          <t>0.10%</t>
        </is>
      </c>
    </row>
    <row r="9">
      <c r="A9" s="4" t="inlineStr">
        <is>
          <t>Effective tax rate</t>
        </is>
      </c>
      <c r="B9" s="4" t="inlineStr">
        <is>
          <t>25.80%</t>
        </is>
      </c>
      <c r="C9" s="4" t="inlineStr">
        <is>
          <t>38.20%</t>
        </is>
      </c>
      <c r="D9" s="4" t="inlineStr">
        <is>
          <t>26.50%</t>
        </is>
      </c>
      <c r="E9" s="4" t="inlineStr">
        <is>
          <t>29.5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 - Additional Information (Details) - USD ($) $ in Thousands</t>
        </is>
      </c>
      <c r="B1" s="2" t="inlineStr">
        <is>
          <t>Apr. 01, 2021</t>
        </is>
      </c>
      <c r="C1" s="2" t="inlineStr">
        <is>
          <t>Mar. 31, 2021</t>
        </is>
      </c>
      <c r="D1" s="2" t="inlineStr">
        <is>
          <t>Mar. 31, 2020</t>
        </is>
      </c>
    </row>
    <row r="2">
      <c r="A2" s="3" t="inlineStr">
        <is>
          <t>Subsequent Event [Line Items]</t>
        </is>
      </c>
    </row>
    <row r="3">
      <c r="A3" s="4" t="inlineStr">
        <is>
          <t>Gain (loss) on extinguishment of debt</t>
        </is>
      </c>
      <c r="C3" s="6" t="n">
        <v>-1390</v>
      </c>
      <c r="D3" s="6" t="n">
        <v>357</v>
      </c>
    </row>
    <row r="4">
      <c r="A4" s="4" t="inlineStr">
        <is>
          <t>Senior notes due Nov. 2023 | Subsequent Event</t>
        </is>
      </c>
    </row>
    <row r="5">
      <c r="A5" s="3" t="inlineStr">
        <is>
          <t>Subsequent Event [Line Items]</t>
        </is>
      </c>
    </row>
    <row r="6">
      <c r="A6" s="4" t="inlineStr">
        <is>
          <t>Outstanding balance amount</t>
        </is>
      </c>
      <c r="B6" s="6" t="n">
        <v>197400</v>
      </c>
    </row>
    <row r="7">
      <c r="A7" s="4" t="inlineStr">
        <is>
          <t>Interest rate</t>
        </is>
      </c>
      <c r="B7" s="4" t="inlineStr">
        <is>
          <t>5.50%</t>
        </is>
      </c>
    </row>
    <row r="8">
      <c r="A8" s="4" t="inlineStr">
        <is>
          <t>Gain (loss) on extinguishment of debt</t>
        </is>
      </c>
      <c r="B8" s="6" t="n">
        <v>-2800</v>
      </c>
    </row>
    <row r="9">
      <c r="A9" s="4" t="inlineStr">
        <is>
          <t>Call premium</t>
        </is>
      </c>
      <c r="B9" s="5" t="n">
        <v>1800</v>
      </c>
    </row>
    <row r="10">
      <c r="A10" s="4" t="inlineStr">
        <is>
          <t>Write off of unamortized debt issuance costs</t>
        </is>
      </c>
      <c r="B10"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earnings</t>
        </is>
      </c>
      <c r="B4" s="6" t="n">
        <v>38312</v>
      </c>
      <c r="C4" s="6" t="n">
        <v>13368</v>
      </c>
      <c r="D4" s="6" t="n">
        <v>95503</v>
      </c>
      <c r="E4" s="6" t="n">
        <v>66583</v>
      </c>
    </row>
    <row r="5">
      <c r="A5" s="3" t="inlineStr">
        <is>
          <t>Other comprehensive income (loss):</t>
        </is>
      </c>
    </row>
    <row r="6">
      <c r="A6" s="4" t="inlineStr">
        <is>
          <t>Foreign currency translation adjustments</t>
        </is>
      </c>
      <c r="B6" s="5" t="n">
        <v>-7890</v>
      </c>
      <c r="C6" s="5" t="n">
        <v>-23784</v>
      </c>
      <c r="D6" s="5" t="n">
        <v>17117</v>
      </c>
      <c r="E6" s="5" t="n">
        <v>-8823</v>
      </c>
    </row>
    <row r="7">
      <c r="A7" s="4" t="inlineStr">
        <is>
          <t>Interest rate caps, net of tax</t>
        </is>
      </c>
      <c r="C7" s="5" t="n">
        <v>-80</v>
      </c>
      <c r="D7" s="5" t="n">
        <v>175</v>
      </c>
      <c r="E7" s="5" t="n">
        <v>29</v>
      </c>
    </row>
    <row r="8">
      <c r="A8" s="4" t="inlineStr">
        <is>
          <t>Foreign exchange contracts, net of tax</t>
        </is>
      </c>
      <c r="B8" s="5" t="n">
        <v>574</v>
      </c>
      <c r="C8" s="5" t="n">
        <v>2038</v>
      </c>
      <c r="D8" s="5" t="n">
        <v>-1020</v>
      </c>
      <c r="E8" s="5" t="n">
        <v>1838</v>
      </c>
    </row>
    <row r="9">
      <c r="A9" s="4" t="inlineStr">
        <is>
          <t>Other comprehensive income (loss), net of tax</t>
        </is>
      </c>
      <c r="B9" s="5" t="n">
        <v>-7316</v>
      </c>
      <c r="C9" s="5" t="n">
        <v>-21826</v>
      </c>
      <c r="D9" s="5" t="n">
        <v>16272</v>
      </c>
      <c r="E9" s="5" t="n">
        <v>-6956</v>
      </c>
    </row>
    <row r="10">
      <c r="A10" s="4" t="inlineStr">
        <is>
          <t>Total comprehensive income (loss)</t>
        </is>
      </c>
      <c r="B10" s="6" t="n">
        <v>30996</v>
      </c>
      <c r="C10" s="6" t="n">
        <v>-8458</v>
      </c>
      <c r="D10" s="6" t="n">
        <v>111775</v>
      </c>
      <c r="E10" s="6" t="n">
        <v>596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60" customWidth="1" min="5" max="5"/>
    <col width="27" customWidth="1" min="6" max="6"/>
    <col width="74" customWidth="1" min="7" max="7"/>
    <col width="31" customWidth="1" min="8" max="8"/>
    <col width="78" customWidth="1" min="9" max="9"/>
    <col width="37" customWidth="1" min="10" max="10"/>
    <col width="80" customWidth="1" min="11" max="11"/>
  </cols>
  <sheetData>
    <row r="1">
      <c r="A1" s="1" t="inlineStr">
        <is>
          <t>Condensed Consolidated Statements of Stockholders' Equity (Deficit) - USD ($) shares in Thousands,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Additional Paid-in Capital</t>
        </is>
      </c>
      <c r="G1" s="2" t="inlineStr">
        <is>
          <t>Additional Paid-in CapitalCumulative Effect Period of Adoption Adjustment</t>
        </is>
      </c>
      <c r="H1" s="2" t="inlineStr">
        <is>
          <t>Accumulated Earnings (Deficit)</t>
        </is>
      </c>
      <c r="I1" s="2" t="inlineStr">
        <is>
          <t>Accumulated Earnings (Deficit)Cumulative Effect Period of Adoption Adjustment</t>
        </is>
      </c>
      <c r="J1" s="2" t="inlineStr">
        <is>
          <t>Accumulated Other Comprehensive Loss</t>
        </is>
      </c>
      <c r="K1" s="2" t="inlineStr">
        <is>
          <t>Accumulated Other Comprehensive LossCumulative Effect Period of Adoption Adjustment</t>
        </is>
      </c>
    </row>
    <row r="2">
      <c r="A2" s="4" t="inlineStr">
        <is>
          <t>Balance at Sep. 30, 2019</t>
        </is>
      </c>
      <c r="B2" s="6" t="n">
        <v>-60323</v>
      </c>
      <c r="C2" s="6" t="n">
        <v>-445</v>
      </c>
      <c r="D2" s="6" t="n">
        <v>1167</v>
      </c>
      <c r="H2" s="6" t="n">
        <v>55797</v>
      </c>
      <c r="I2" s="6" t="n">
        <v>-445</v>
      </c>
      <c r="J2" s="6" t="n">
        <v>-117287</v>
      </c>
    </row>
    <row r="3">
      <c r="A3" s="4" t="inlineStr">
        <is>
          <t>Balance (in shares) at Sep. 30, 2019</t>
        </is>
      </c>
      <c r="D3" s="5" t="n">
        <v>116725</v>
      </c>
    </row>
    <row r="4">
      <c r="A4" s="4" t="inlineStr">
        <is>
          <t>Accounting Standards Update [Extensible List]</t>
        </is>
      </c>
      <c r="C4" s="4" t="inlineStr">
        <is>
          <t>us-gaap:AccountingStandardsUpdate201602Member</t>
        </is>
      </c>
      <c r="E4" s="4" t="inlineStr">
        <is>
          <t>us-gaap:AccountingStandardsUpdate201602Member</t>
        </is>
      </c>
      <c r="G4" s="4" t="inlineStr">
        <is>
          <t>us-gaap:AccountingStandardsUpdate201602Member</t>
        </is>
      </c>
      <c r="I4" s="4" t="inlineStr">
        <is>
          <t>us-gaap:AccountingStandardsUpdate201602Member</t>
        </is>
      </c>
      <c r="K4" s="4" t="inlineStr">
        <is>
          <t>us-gaap:AccountingStandardsUpdate201602Member</t>
        </is>
      </c>
    </row>
    <row r="5">
      <c r="A5" s="3" t="inlineStr">
        <is>
          <t>Increase (Decrease) in Stockholders' Equity</t>
        </is>
      </c>
    </row>
    <row r="6">
      <c r="A6" s="4" t="inlineStr">
        <is>
          <t>Net earnings</t>
        </is>
      </c>
      <c r="B6" s="5" t="n">
        <v>53215</v>
      </c>
      <c r="H6" s="5" t="n">
        <v>53215</v>
      </c>
    </row>
    <row r="7">
      <c r="A7" s="4" t="inlineStr">
        <is>
          <t>Other comprehensive income (loss)</t>
        </is>
      </c>
      <c r="B7" s="5" t="n">
        <v>14870</v>
      </c>
      <c r="J7" s="5" t="n">
        <v>14870</v>
      </c>
    </row>
    <row r="8">
      <c r="A8" s="4" t="inlineStr">
        <is>
          <t>Repurchases and cancellations of common stock</t>
        </is>
      </c>
      <c r="B8" s="5" t="n">
        <v>-11357</v>
      </c>
      <c r="D8" s="6" t="n">
        <v>-7</v>
      </c>
      <c r="F8" s="6" t="n">
        <v>-6237</v>
      </c>
      <c r="H8" s="5" t="n">
        <v>-5113</v>
      </c>
    </row>
    <row r="9">
      <c r="A9" s="4" t="inlineStr">
        <is>
          <t>Repurchases and cancellations of common stock (in shares)</t>
        </is>
      </c>
      <c r="D9" s="5" t="n">
        <v>-766</v>
      </c>
    </row>
    <row r="10">
      <c r="A10" s="4" t="inlineStr">
        <is>
          <t>Share-based compensation</t>
        </is>
      </c>
      <c r="B10" s="5" t="n">
        <v>3473</v>
      </c>
      <c r="F10" s="5" t="n">
        <v>3473</v>
      </c>
    </row>
    <row r="11">
      <c r="A11" s="4" t="inlineStr">
        <is>
          <t>Stock issued for equity awards</t>
        </is>
      </c>
      <c r="B11" s="5" t="n">
        <v>2766</v>
      </c>
      <c r="D11" s="6" t="n">
        <v>2</v>
      </c>
      <c r="F11" s="5" t="n">
        <v>2764</v>
      </c>
    </row>
    <row r="12">
      <c r="A12" s="4" t="inlineStr">
        <is>
          <t>Stock issued for equity awards (in shares)</t>
        </is>
      </c>
      <c r="D12" s="5" t="n">
        <v>206</v>
      </c>
    </row>
    <row r="13">
      <c r="A13" s="4" t="inlineStr">
        <is>
          <t>Balance at Dec. 31, 2019</t>
        </is>
      </c>
      <c r="B13" s="5" t="n">
        <v>2199</v>
      </c>
      <c r="D13" s="6" t="n">
        <v>1162</v>
      </c>
      <c r="H13" s="5" t="n">
        <v>103454</v>
      </c>
      <c r="J13" s="5" t="n">
        <v>-102417</v>
      </c>
    </row>
    <row r="14">
      <c r="A14" s="4" t="inlineStr">
        <is>
          <t>Balance (in shares) at Dec. 31, 2019</t>
        </is>
      </c>
      <c r="D14" s="5" t="n">
        <v>116165</v>
      </c>
    </row>
    <row r="15">
      <c r="A15" s="4" t="inlineStr">
        <is>
          <t>Balance at Sep. 30, 2019</t>
        </is>
      </c>
      <c r="B15" s="5" t="n">
        <v>-60323</v>
      </c>
      <c r="C15" s="6" t="n">
        <v>-445</v>
      </c>
      <c r="D15" s="6" t="n">
        <v>1167</v>
      </c>
      <c r="H15" s="5" t="n">
        <v>55797</v>
      </c>
      <c r="I15" s="6" t="n">
        <v>-445</v>
      </c>
      <c r="J15" s="5" t="n">
        <v>-117287</v>
      </c>
    </row>
    <row r="16">
      <c r="A16" s="4" t="inlineStr">
        <is>
          <t>Balance (in shares) at Sep. 30, 2019</t>
        </is>
      </c>
      <c r="D16" s="5" t="n">
        <v>116725</v>
      </c>
    </row>
    <row r="17">
      <c r="A17" s="3" t="inlineStr">
        <is>
          <t>Increase (Decrease) in Stockholders' Equity</t>
        </is>
      </c>
    </row>
    <row r="18">
      <c r="A18" s="4" t="inlineStr">
        <is>
          <t>Net earnings</t>
        </is>
      </c>
      <c r="B18" s="5" t="n">
        <v>66583</v>
      </c>
    </row>
    <row r="19">
      <c r="A19" s="4" t="inlineStr">
        <is>
          <t>Other comprehensive income (loss)</t>
        </is>
      </c>
      <c r="B19" s="5" t="n">
        <v>-6956</v>
      </c>
    </row>
    <row r="20">
      <c r="A20" s="4" t="inlineStr">
        <is>
          <t>Balance at Mar. 31, 2020</t>
        </is>
      </c>
      <c r="B20" s="5" t="n">
        <v>-53195</v>
      </c>
      <c r="D20" s="6" t="n">
        <v>1123</v>
      </c>
      <c r="H20" s="5" t="n">
        <v>69925</v>
      </c>
      <c r="J20" s="5" t="n">
        <v>-124243</v>
      </c>
    </row>
    <row r="21">
      <c r="A21" s="4" t="inlineStr">
        <is>
          <t>Balance (in shares) at Mar. 31, 2020</t>
        </is>
      </c>
      <c r="D21" s="5" t="n">
        <v>112264</v>
      </c>
    </row>
    <row r="22">
      <c r="A22" s="4" t="inlineStr">
        <is>
          <t>Balance at Dec. 31, 2019</t>
        </is>
      </c>
      <c r="B22" s="5" t="n">
        <v>2199</v>
      </c>
      <c r="D22" s="6" t="n">
        <v>1162</v>
      </c>
      <c r="H22" s="5" t="n">
        <v>103454</v>
      </c>
      <c r="J22" s="5" t="n">
        <v>-102417</v>
      </c>
    </row>
    <row r="23">
      <c r="A23" s="4" t="inlineStr">
        <is>
          <t>Balance (in shares) at Dec. 31, 2019</t>
        </is>
      </c>
      <c r="D23" s="5" t="n">
        <v>116165</v>
      </c>
    </row>
    <row r="24">
      <c r="A24" s="3" t="inlineStr">
        <is>
          <t>Increase (Decrease) in Stockholders' Equity</t>
        </is>
      </c>
    </row>
    <row r="25">
      <c r="A25" s="4" t="inlineStr">
        <is>
          <t>Net earnings</t>
        </is>
      </c>
      <c r="B25" s="5" t="n">
        <v>13368</v>
      </c>
      <c r="H25" s="5" t="n">
        <v>13368</v>
      </c>
    </row>
    <row r="26">
      <c r="A26" s="4" t="inlineStr">
        <is>
          <t>Other comprehensive income (loss)</t>
        </is>
      </c>
      <c r="B26" s="5" t="n">
        <v>-21826</v>
      </c>
      <c r="J26" s="5" t="n">
        <v>-21826</v>
      </c>
    </row>
    <row r="27">
      <c r="A27" s="4" t="inlineStr">
        <is>
          <t>Repurchases and cancellations of common stock</t>
        </is>
      </c>
      <c r="B27" s="5" t="n">
        <v>-50000</v>
      </c>
      <c r="D27" s="6" t="n">
        <v>-39</v>
      </c>
      <c r="F27" s="5" t="n">
        <v>-3064</v>
      </c>
      <c r="H27" s="5" t="n">
        <v>-46897</v>
      </c>
    </row>
    <row r="28">
      <c r="A28" s="4" t="inlineStr">
        <is>
          <t>Repurchases and cancellations of common stock (in shares)</t>
        </is>
      </c>
      <c r="D28" s="5" t="n">
        <v>-3936</v>
      </c>
    </row>
    <row r="29">
      <c r="A29" s="4" t="inlineStr">
        <is>
          <t>Share-based compensation</t>
        </is>
      </c>
      <c r="B29" s="5" t="n">
        <v>3059</v>
      </c>
      <c r="F29" s="5" t="n">
        <v>3059</v>
      </c>
    </row>
    <row r="30">
      <c r="A30" s="4" t="inlineStr">
        <is>
          <t>Stock issued for equity awards</t>
        </is>
      </c>
      <c r="B30" s="5" t="n">
        <v>5</v>
      </c>
      <c r="F30" s="5" t="n">
        <v>5</v>
      </c>
    </row>
    <row r="31">
      <c r="A31" s="4" t="inlineStr">
        <is>
          <t>Stock issued for equity awards (in shares)</t>
        </is>
      </c>
      <c r="D31" s="5" t="n">
        <v>35</v>
      </c>
    </row>
    <row r="32">
      <c r="A32" s="4" t="inlineStr">
        <is>
          <t>Balance at Mar. 31, 2020</t>
        </is>
      </c>
      <c r="B32" s="5" t="n">
        <v>-53195</v>
      </c>
      <c r="D32" s="6" t="n">
        <v>1123</v>
      </c>
      <c r="H32" s="5" t="n">
        <v>69925</v>
      </c>
      <c r="J32" s="5" t="n">
        <v>-124243</v>
      </c>
    </row>
    <row r="33">
      <c r="A33" s="4" t="inlineStr">
        <is>
          <t>Balance (in shares) at Mar. 31, 2020</t>
        </is>
      </c>
      <c r="D33" s="5" t="n">
        <v>112264</v>
      </c>
    </row>
    <row r="34">
      <c r="A34" s="4" t="inlineStr">
        <is>
          <t>Balance at Sep. 30, 2020</t>
        </is>
      </c>
      <c r="B34" s="6" t="n">
        <v>15443</v>
      </c>
      <c r="D34" s="6" t="n">
        <v>1124</v>
      </c>
      <c r="F34" s="5" t="n">
        <v>1913</v>
      </c>
      <c r="H34" s="5" t="n">
        <v>117109</v>
      </c>
      <c r="J34" s="5" t="n">
        <v>-104703</v>
      </c>
    </row>
    <row r="35">
      <c r="A35" s="4" t="inlineStr">
        <is>
          <t>Balance (in shares) at Sep. 30, 2020</t>
        </is>
      </c>
      <c r="B35" s="5" t="n">
        <v>112405</v>
      </c>
      <c r="D35" s="5" t="n">
        <v>112405</v>
      </c>
    </row>
    <row r="36">
      <c r="A36" s="3" t="inlineStr">
        <is>
          <t>Increase (Decrease) in Stockholders' Equity</t>
        </is>
      </c>
    </row>
    <row r="37">
      <c r="A37" s="4" t="inlineStr">
        <is>
          <t>Net earnings</t>
        </is>
      </c>
      <c r="B37" s="6" t="n">
        <v>57191</v>
      </c>
      <c r="H37" s="5" t="n">
        <v>57191</v>
      </c>
    </row>
    <row r="38">
      <c r="A38" s="4" t="inlineStr">
        <is>
          <t>Other comprehensive income (loss)</t>
        </is>
      </c>
      <c r="B38" s="5" t="n">
        <v>23588</v>
      </c>
      <c r="J38" s="5" t="n">
        <v>23588</v>
      </c>
    </row>
    <row r="39">
      <c r="A39" s="4" t="inlineStr">
        <is>
          <t>Share-based compensation</t>
        </is>
      </c>
      <c r="B39" s="5" t="n">
        <v>2893</v>
      </c>
      <c r="F39" s="5" t="n">
        <v>2893</v>
      </c>
    </row>
    <row r="40">
      <c r="A40" s="4" t="inlineStr">
        <is>
          <t>Stock issued for equity awards</t>
        </is>
      </c>
      <c r="B40" s="5" t="n">
        <v>-249</v>
      </c>
      <c r="D40" s="6" t="n">
        <v>1</v>
      </c>
      <c r="F40" s="5" t="n">
        <v>-250</v>
      </c>
    </row>
    <row r="41">
      <c r="A41" s="4" t="inlineStr">
        <is>
          <t>Stock issued for equity awards (in shares)</t>
        </is>
      </c>
      <c r="D41" s="5" t="n">
        <v>133</v>
      </c>
    </row>
    <row r="42">
      <c r="A42" s="4" t="inlineStr">
        <is>
          <t>Balance at Dec. 31, 2020</t>
        </is>
      </c>
      <c r="B42" s="5" t="n">
        <v>98866</v>
      </c>
      <c r="D42" s="6" t="n">
        <v>1125</v>
      </c>
      <c r="F42" s="5" t="n">
        <v>4556</v>
      </c>
      <c r="H42" s="5" t="n">
        <v>174300</v>
      </c>
      <c r="J42" s="5" t="n">
        <v>-81115</v>
      </c>
    </row>
    <row r="43">
      <c r="A43" s="4" t="inlineStr">
        <is>
          <t>Balance (in shares) at Dec. 31, 2020</t>
        </is>
      </c>
      <c r="D43" s="5" t="n">
        <v>112538</v>
      </c>
    </row>
    <row r="44">
      <c r="A44" s="4" t="inlineStr">
        <is>
          <t>Balance at Sep. 30, 2020</t>
        </is>
      </c>
      <c r="B44" s="6" t="n">
        <v>15443</v>
      </c>
      <c r="D44" s="6" t="n">
        <v>1124</v>
      </c>
      <c r="F44" s="5" t="n">
        <v>1913</v>
      </c>
      <c r="H44" s="5" t="n">
        <v>117109</v>
      </c>
      <c r="J44" s="5" t="n">
        <v>-104703</v>
      </c>
    </row>
    <row r="45">
      <c r="A45" s="4" t="inlineStr">
        <is>
          <t>Balance (in shares) at Sep. 30, 2020</t>
        </is>
      </c>
      <c r="B45" s="5" t="n">
        <v>112405</v>
      </c>
      <c r="D45" s="5" t="n">
        <v>112405</v>
      </c>
    </row>
    <row r="46">
      <c r="A46" s="3" t="inlineStr">
        <is>
          <t>Increase (Decrease) in Stockholders' Equity</t>
        </is>
      </c>
    </row>
    <row r="47">
      <c r="A47" s="4" t="inlineStr">
        <is>
          <t>Net earnings</t>
        </is>
      </c>
      <c r="B47" s="6" t="n">
        <v>95503</v>
      </c>
    </row>
    <row r="48">
      <c r="A48" s="4" t="inlineStr">
        <is>
          <t>Other comprehensive income (loss)</t>
        </is>
      </c>
      <c r="B48" s="5" t="n">
        <v>16272</v>
      </c>
    </row>
    <row r="49">
      <c r="A49" s="4" t="inlineStr">
        <is>
          <t>Balance at Mar. 31, 2021</t>
        </is>
      </c>
      <c r="B49" s="6" t="n">
        <v>134833</v>
      </c>
      <c r="D49" s="6" t="n">
        <v>1127</v>
      </c>
      <c r="F49" s="5" t="n">
        <v>9525</v>
      </c>
      <c r="H49" s="5" t="n">
        <v>212612</v>
      </c>
      <c r="J49" s="5" t="n">
        <v>-88431</v>
      </c>
    </row>
    <row r="50">
      <c r="A50" s="4" t="inlineStr">
        <is>
          <t>Balance (in shares) at Mar. 31, 2021</t>
        </is>
      </c>
      <c r="B50" s="5" t="n">
        <v>112679</v>
      </c>
      <c r="D50" s="5" t="n">
        <v>112679</v>
      </c>
    </row>
    <row r="51">
      <c r="A51" s="4" t="inlineStr">
        <is>
          <t>Balance at Dec. 31, 2020</t>
        </is>
      </c>
      <c r="B51" s="6" t="n">
        <v>98866</v>
      </c>
      <c r="D51" s="6" t="n">
        <v>1125</v>
      </c>
      <c r="F51" s="5" t="n">
        <v>4556</v>
      </c>
      <c r="H51" s="5" t="n">
        <v>174300</v>
      </c>
      <c r="J51" s="5" t="n">
        <v>-81115</v>
      </c>
    </row>
    <row r="52">
      <c r="A52" s="4" t="inlineStr">
        <is>
          <t>Balance (in shares) at Dec. 31, 2020</t>
        </is>
      </c>
      <c r="D52" s="5" t="n">
        <v>112538</v>
      </c>
    </row>
    <row r="53">
      <c r="A53" s="3" t="inlineStr">
        <is>
          <t>Increase (Decrease) in Stockholders' Equity</t>
        </is>
      </c>
    </row>
    <row r="54">
      <c r="A54" s="4" t="inlineStr">
        <is>
          <t>Net earnings</t>
        </is>
      </c>
      <c r="B54" s="5" t="n">
        <v>38312</v>
      </c>
      <c r="H54" s="5" t="n">
        <v>38312</v>
      </c>
    </row>
    <row r="55">
      <c r="A55" s="4" t="inlineStr">
        <is>
          <t>Other comprehensive income (loss)</t>
        </is>
      </c>
      <c r="B55" s="5" t="n">
        <v>-7316</v>
      </c>
      <c r="J55" s="5" t="n">
        <v>-7316</v>
      </c>
    </row>
    <row r="56">
      <c r="A56" s="4" t="inlineStr">
        <is>
          <t>Share-based compensation</t>
        </is>
      </c>
      <c r="B56" s="5" t="n">
        <v>2648</v>
      </c>
      <c r="F56" s="5" t="n">
        <v>2648</v>
      </c>
    </row>
    <row r="57">
      <c r="A57" s="4" t="inlineStr">
        <is>
          <t>Stock issued for equity awards</t>
        </is>
      </c>
      <c r="B57" s="5" t="n">
        <v>2323</v>
      </c>
      <c r="D57" s="6" t="n">
        <v>2</v>
      </c>
      <c r="F57" s="5" t="n">
        <v>2321</v>
      </c>
    </row>
    <row r="58">
      <c r="A58" s="4" t="inlineStr">
        <is>
          <t>Stock issued for equity awards (in shares)</t>
        </is>
      </c>
      <c r="D58" s="5" t="n">
        <v>141</v>
      </c>
    </row>
    <row r="59">
      <c r="A59" s="4" t="inlineStr">
        <is>
          <t>Balance at Mar. 31, 2021</t>
        </is>
      </c>
      <c r="B59" s="6" t="n">
        <v>134833</v>
      </c>
      <c r="D59" s="6" t="n">
        <v>1127</v>
      </c>
      <c r="F59" s="6" t="n">
        <v>9525</v>
      </c>
      <c r="H59" s="6" t="n">
        <v>212612</v>
      </c>
      <c r="J59" s="6" t="n">
        <v>-88431</v>
      </c>
    </row>
    <row r="60">
      <c r="A60" s="4" t="inlineStr">
        <is>
          <t>Balance (in shares) at Mar. 31, 2021</t>
        </is>
      </c>
      <c r="B60" s="5" t="n">
        <v>112679</v>
      </c>
      <c r="D60" s="5" t="n">
        <v>112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earnings</t>
        </is>
      </c>
      <c r="B4" s="6" t="n">
        <v>95503</v>
      </c>
      <c r="C4" s="6" t="n">
        <v>66583</v>
      </c>
    </row>
    <row r="5">
      <c r="A5" s="3" t="inlineStr">
        <is>
          <t>Adjustments to reconcile net earnings to net cash provided by operating activities:</t>
        </is>
      </c>
    </row>
    <row r="6">
      <c r="A6" s="4" t="inlineStr">
        <is>
          <t>Depreciation and amortization</t>
        </is>
      </c>
      <c r="B6" s="5" t="n">
        <v>52945</v>
      </c>
      <c r="C6" s="5" t="n">
        <v>53997</v>
      </c>
    </row>
    <row r="7">
      <c r="A7" s="4" t="inlineStr">
        <is>
          <t>Share-based compensation expense</t>
        </is>
      </c>
      <c r="B7" s="5" t="n">
        <v>5541</v>
      </c>
      <c r="C7" s="5" t="n">
        <v>6532</v>
      </c>
    </row>
    <row r="8">
      <c r="A8" s="4" t="inlineStr">
        <is>
          <t>Amortization of deferred financing costs</t>
        </is>
      </c>
      <c r="B8" s="5" t="n">
        <v>2326</v>
      </c>
      <c r="C8" s="5" t="n">
        <v>1767</v>
      </c>
    </row>
    <row r="9">
      <c r="A9" s="4" t="inlineStr">
        <is>
          <t>Loss (gain) on early extinguishment of debt</t>
        </is>
      </c>
      <c r="B9" s="5" t="n">
        <v>1390</v>
      </c>
      <c r="C9" s="5" t="n">
        <v>-357</v>
      </c>
    </row>
    <row r="10">
      <c r="A10" s="4" t="inlineStr">
        <is>
          <t>Loss (gain) on disposal of equipment and other property</t>
        </is>
      </c>
      <c r="B10" s="5" t="n">
        <v>1741</v>
      </c>
      <c r="C10" s="5" t="n">
        <v>-18</v>
      </c>
    </row>
    <row r="11">
      <c r="A11" s="4" t="inlineStr">
        <is>
          <t>Deferred income taxes</t>
        </is>
      </c>
      <c r="B11" s="5" t="n">
        <v>-365</v>
      </c>
      <c r="C11" s="5" t="n">
        <v>5547</v>
      </c>
    </row>
    <row r="12">
      <c r="A12" s="3" t="inlineStr">
        <is>
          <t>Changes in (exclusive of effects of acquisitions):</t>
        </is>
      </c>
    </row>
    <row r="13">
      <c r="A13" s="4" t="inlineStr">
        <is>
          <t>Trade accounts receivable</t>
        </is>
      </c>
      <c r="B13" s="5" t="n">
        <v>-3437</v>
      </c>
      <c r="C13" s="5" t="n">
        <v>158</v>
      </c>
    </row>
    <row r="14">
      <c r="A14" s="4" t="inlineStr">
        <is>
          <t>Accounts receivable, other</t>
        </is>
      </c>
      <c r="B14" s="5" t="n">
        <v>-5544</v>
      </c>
      <c r="C14" s="5" t="n">
        <v>19199</v>
      </c>
    </row>
    <row r="15">
      <c r="A15" s="4" t="inlineStr">
        <is>
          <t>Inventory</t>
        </is>
      </c>
      <c r="B15" s="5" t="n">
        <v>-127324</v>
      </c>
      <c r="C15" s="5" t="n">
        <v>1365</v>
      </c>
    </row>
    <row r="16">
      <c r="A16" s="4" t="inlineStr">
        <is>
          <t>Other current assets</t>
        </is>
      </c>
      <c r="B16" s="5" t="n">
        <v>3588</v>
      </c>
      <c r="C16" s="5" t="n">
        <v>-17692</v>
      </c>
    </row>
    <row r="17">
      <c r="A17" s="4" t="inlineStr">
        <is>
          <t>Other assets</t>
        </is>
      </c>
      <c r="B17" s="5" t="n">
        <v>-4307</v>
      </c>
      <c r="C17" s="5" t="n">
        <v>575</v>
      </c>
    </row>
    <row r="18">
      <c r="A18" s="4" t="inlineStr">
        <is>
          <t>Operating leases, net</t>
        </is>
      </c>
      <c r="B18" s="5" t="n">
        <v>-2420</v>
      </c>
    </row>
    <row r="19">
      <c r="A19" s="4" t="inlineStr">
        <is>
          <t>Accounts payable and accrued liabilities</t>
        </is>
      </c>
      <c r="B19" s="5" t="n">
        <v>101331</v>
      </c>
      <c r="C19" s="5" t="n">
        <v>-55679</v>
      </c>
    </row>
    <row r="20">
      <c r="A20" s="4" t="inlineStr">
        <is>
          <t>Income taxes payable</t>
        </is>
      </c>
      <c r="B20" s="5" t="n">
        <v>13447</v>
      </c>
      <c r="C20" s="5" t="n">
        <v>-7199</v>
      </c>
    </row>
    <row r="21">
      <c r="A21" s="4" t="inlineStr">
        <is>
          <t>Other liabilities</t>
        </is>
      </c>
      <c r="B21" s="5" t="n">
        <v>-2859</v>
      </c>
      <c r="C21" s="5" t="n">
        <v>1353</v>
      </c>
    </row>
    <row r="22">
      <c r="A22" s="4" t="inlineStr">
        <is>
          <t>Net cash provided by operating activities</t>
        </is>
      </c>
      <c r="B22" s="5" t="n">
        <v>131556</v>
      </c>
      <c r="C22" s="5" t="n">
        <v>76131</v>
      </c>
    </row>
    <row r="23">
      <c r="A23" s="3" t="inlineStr">
        <is>
          <t>Cash Flows from Investing Activities:</t>
        </is>
      </c>
    </row>
    <row r="24">
      <c r="A24" s="4" t="inlineStr">
        <is>
          <t>Payments for property and equipment, net of proceeds</t>
        </is>
      </c>
      <c r="B24" s="5" t="n">
        <v>-27095</v>
      </c>
      <c r="C24" s="5" t="n">
        <v>-71960</v>
      </c>
    </row>
    <row r="25">
      <c r="A25" s="4" t="inlineStr">
        <is>
          <t>Acquisitions, net of cash acquired</t>
        </is>
      </c>
      <c r="B25" s="5" t="n">
        <v>-2245</v>
      </c>
      <c r="C25" s="5" t="n">
        <v>-1944</v>
      </c>
    </row>
    <row r="26">
      <c r="A26" s="4" t="inlineStr">
        <is>
          <t>Net cash used by investing activities</t>
        </is>
      </c>
      <c r="B26" s="5" t="n">
        <v>-29340</v>
      </c>
      <c r="C26" s="5" t="n">
        <v>-73904</v>
      </c>
    </row>
    <row r="27">
      <c r="A27" s="3" t="inlineStr">
        <is>
          <t>Cash Flows from Financing Activities:</t>
        </is>
      </c>
    </row>
    <row r="28">
      <c r="A28" s="4" t="inlineStr">
        <is>
          <t>Proceeds from issuance of long-term debt</t>
        </is>
      </c>
      <c r="C28" s="5" t="n">
        <v>787500</v>
      </c>
    </row>
    <row r="29">
      <c r="A29" s="4" t="inlineStr">
        <is>
          <t>Repayments of long-term debt</t>
        </is>
      </c>
      <c r="B29" s="5" t="n">
        <v>-213271</v>
      </c>
      <c r="C29" s="5" t="n">
        <v>-437385</v>
      </c>
    </row>
    <row r="30">
      <c r="A30" s="4" t="inlineStr">
        <is>
          <t>Payments for common stock repurchased</t>
        </is>
      </c>
      <c r="C30" s="5" t="n">
        <v>-61357</v>
      </c>
    </row>
    <row r="31">
      <c r="A31" s="4" t="inlineStr">
        <is>
          <t>Proceeds from equity awards</t>
        </is>
      </c>
      <c r="B31" s="5" t="n">
        <v>2073</v>
      </c>
      <c r="C31" s="5" t="n">
        <v>2771</v>
      </c>
    </row>
    <row r="32">
      <c r="A32" s="4" t="inlineStr">
        <is>
          <t>Net cash (used) provided by financing activities</t>
        </is>
      </c>
      <c r="B32" s="5" t="n">
        <v>-211198</v>
      </c>
      <c r="C32" s="5" t="n">
        <v>291529</v>
      </c>
    </row>
    <row r="33">
      <c r="A33" s="4" t="inlineStr">
        <is>
          <t>Effect of foreign exchange rate changes on cash and cash equivalents</t>
        </is>
      </c>
      <c r="B33" s="5" t="n">
        <v>3152</v>
      </c>
      <c r="C33" s="5" t="n">
        <v>-837</v>
      </c>
    </row>
    <row r="34">
      <c r="A34" s="4" t="inlineStr">
        <is>
          <t>Net (decrease) increase in cash and cash equivalents</t>
        </is>
      </c>
      <c r="B34" s="5" t="n">
        <v>-105830</v>
      </c>
      <c r="C34" s="5" t="n">
        <v>292919</v>
      </c>
    </row>
    <row r="35">
      <c r="A35" s="4" t="inlineStr">
        <is>
          <t>Cash and cash equivalents, beginning of period</t>
        </is>
      </c>
      <c r="B35" s="5" t="n">
        <v>514151</v>
      </c>
      <c r="C35" s="5" t="n">
        <v>71495</v>
      </c>
    </row>
    <row r="36">
      <c r="A36" s="4" t="inlineStr">
        <is>
          <t>Cash and cash equivalents, end of period</t>
        </is>
      </c>
      <c r="B36" s="5" t="n">
        <v>408321</v>
      </c>
      <c r="C36" s="5" t="n">
        <v>364414</v>
      </c>
    </row>
    <row r="37">
      <c r="A37" s="3" t="inlineStr">
        <is>
          <t>Supplemental Cash Flow Information:</t>
        </is>
      </c>
    </row>
    <row r="38">
      <c r="A38" s="4" t="inlineStr">
        <is>
          <t>Interest paid</t>
        </is>
      </c>
      <c r="B38" s="5" t="n">
        <v>46445</v>
      </c>
      <c r="C38" s="5" t="n">
        <v>41366</v>
      </c>
    </row>
    <row r="39">
      <c r="A39" s="4" t="inlineStr">
        <is>
          <t>Income taxes paid</t>
        </is>
      </c>
      <c r="B39" s="5" t="n">
        <v>20791</v>
      </c>
      <c r="C39" s="5" t="n">
        <v>45521</v>
      </c>
    </row>
    <row r="40">
      <c r="A40" s="4" t="inlineStr">
        <is>
          <t>Capital expenditures incurred but not paid</t>
        </is>
      </c>
      <c r="B40" s="6" t="n">
        <v>3255</v>
      </c>
      <c r="C40" s="6" t="n">
        <v>5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1. Basis of Presentation The condensed consolidated interim financial statement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to make the information not misleading. These condensed consolidated interim financial statements should be read in conjunction with the consolidated financial statements and notes thereto included in our Annual Report on Form 10-K for the fiscal year ended September 30, 2020. In the opinion of management, these condensed consolidated interim financial statements reflect all adjustments that are of a normal recurring nature and which are necessary to present fairly our consolidated financial position as of March 31, 2021 and September 30, 2020, and our consolidated results of operations, consolidated comprehensive income, and consolidated statements of stockholders’ equity for the three and six months ended March 31, 2021 and 2020, our consolidated cash flows for the six months ended March 31, 2021 and 2020. Our operating results for the three and six months ended March 31, 2021, may not be indicative of the results that may be expected for the full fiscal year ending September 30, 2021, in particular as a result of the uncertainty around the continuing effects of the COVID-19 pandemic on future periods. Due to the uncertainty over the duration and severity of the economic and operational impacts of COVID-19, the adverse impact of the pandemic may continue further into our fiscal year 2021 and possibly beyond, and it may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1</t>
        </is>
      </c>
    </row>
    <row r="3">
      <c r="A3" s="3" t="inlineStr">
        <is>
          <t>Accounting Policies [Abstract]</t>
        </is>
      </c>
    </row>
    <row r="4">
      <c r="A4" s="4" t="inlineStr">
        <is>
          <t>Significant Accounting Policies</t>
        </is>
      </c>
      <c r="B4" s="4" t="inlineStr">
        <is>
          <t>2. Significant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estimated annual effective income tax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3:10:55Z</dcterms:created>
  <dcterms:modified xmlns:dcterms="http://purl.org/dc/terms/" xmlns:xsi="http://www.w3.org/2001/XMLSchema-instance" xsi:type="dcterms:W3CDTF">2021-05-06T13:10:55Z</dcterms:modified>
</cp:coreProperties>
</file>